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Basis of Presentation and Signi" sheetId="8" r:id="rId8"/>
    <s:sheet name="Business Combination" sheetId="9" r:id="rId9"/>
    <s:sheet name="Economic Dependence and Concent" sheetId="10" r:id="rId10"/>
    <s:sheet name="Related Party Transactions" sheetId="11" r:id="rId11"/>
    <s:sheet name="Earnings (Loss) Per Share" sheetId="12" r:id="rId12"/>
    <s:sheet name="Capital Stock" sheetId="13" r:id="rId13"/>
    <s:sheet name="Segmented Information" sheetId="14" r:id="rId14"/>
    <s:sheet name="Income Taxes" sheetId="15" r:id="rId15"/>
    <s:sheet name="Share Repurchase Program" sheetId="16" r:id="rId16"/>
    <s:sheet name="Basis of Presentation and Sig17" sheetId="17" r:id="rId17"/>
    <s:sheet name="Business Combination (Tables)" sheetId="18" r:id="rId18"/>
    <s:sheet name="Related Party Transactions (Tab" sheetId="19" r:id="rId19"/>
    <s:sheet name="Earnings (Loss) Per Share (Tabl" sheetId="20" r:id="rId20"/>
    <s:sheet name="Segmented Information (Tables)" sheetId="21" r:id="rId21"/>
    <s:sheet name="Business Combination (Narrative" sheetId="22" r:id="rId22"/>
    <s:sheet name="Business Combination (Schedule " sheetId="23" r:id="rId23"/>
    <s:sheet name="Business Combination (Schedul24" sheetId="24" r:id="rId24"/>
    <s:sheet name="Business Combination (Schedul25" sheetId="25" r:id="rId25"/>
    <s:sheet name="Business Combination (Schedul26" sheetId="26" r:id="rId26"/>
    <s:sheet name="Economic Dependence and Conce27" sheetId="27" r:id="rId27"/>
    <s:sheet name="Related Party Transactions (Nar" sheetId="28" r:id="rId28"/>
    <s:sheet name="Related Party Transactions (Sch" sheetId="29" r:id="rId29"/>
    <s:sheet name="Related Party Transactions (S30" sheetId="30" r:id="rId30"/>
    <s:sheet name="Earnings (Loss) Per Share (Sche" sheetId="31" r:id="rId31"/>
    <s:sheet name="Earnings (Loss) Per Share (Sc32" sheetId="32" r:id="rId32"/>
    <s:sheet name="Capital Stock (Details)" sheetId="33" r:id="rId33"/>
    <s:sheet name="Segmented Information (Details)" sheetId="34" r:id="rId34"/>
    <s:sheet name="Income Taxes (Details)" sheetId="35" r:id="rId35"/>
    <s:sheet name="Share Repurchase Program (Detai" sheetId="36" r:id="rId36"/>
  </s:sheets>
  <s:definedNames/>
  <s:calcPr calcId="124519" calcMode="auto" fullCalcOnLoad="1"/>
</s:workbook>
</file>

<file path=xl/sharedStrings.xml><?xml version="1.0" encoding="utf-8"?>
<sst xmlns="http://schemas.openxmlformats.org/spreadsheetml/2006/main" uniqueCount="354">
  <si>
    <t>Document and Entity Information - shares</t>
  </si>
  <si>
    <t>6 Months Ended</t>
  </si>
  <si>
    <t>Jun. 30, 2016</t>
  </si>
  <si>
    <t>Aug. 02, 2016</t>
  </si>
  <si>
    <t>Document and Entity Information [Abstract]</t>
  </si>
  <si>
    <t>Document Type</t>
  </si>
  <si>
    <t>10-Q</t>
  </si>
  <si>
    <t>Amendment Flag</t>
  </si>
  <si>
    <t>false</t>
  </si>
  <si>
    <t>Document Period End Date</t>
  </si>
  <si>
    <t>Jun. 30,
		2016</t>
  </si>
  <si>
    <t>Entity Registrant Name</t>
  </si>
  <si>
    <t>NEULION, INC.</t>
  </si>
  <si>
    <t>Entity Central Index Key</t>
  </si>
  <si>
    <t>Current Fiscal Year End Date</t>
  </si>
  <si>
    <t>--12-31</t>
  </si>
  <si>
    <t>Document Fiscal Year Focus</t>
  </si>
  <si>
    <t>Document Fiscal Period Focus</t>
  </si>
  <si>
    <t>Q2</t>
  </si>
  <si>
    <t>Entity Filer Category</t>
  </si>
  <si>
    <t>Accelerated Filer</t>
  </si>
  <si>
    <t>Entity Common Stock, Shares Outstanding</t>
  </si>
  <si>
    <t>CONDENSED CONSOLIDATED BALANCE SHEETS - USD ($) $ in Thousands</t>
  </si>
  <si>
    <t>Dec. 31, 2015</t>
  </si>
  <si>
    <t>Current</t>
  </si>
  <si>
    <t>Cash and cash equivalents</t>
  </si>
  <si>
    <t>Accounts receivable, net of allowance of doubtful accounts of $383 and $688</t>
  </si>
  <si>
    <t>Other receivables</t>
  </si>
  <si>
    <t>Inventory</t>
  </si>
  <si>
    <t>Prepaid expenses and deposits</t>
  </si>
  <si>
    <t>Due from related parties</t>
  </si>
  <si>
    <t>Total current assets</t>
  </si>
  <si>
    <t>Property, plant and equipment, net</t>
  </si>
  <si>
    <t>Intangible assets, net</t>
  </si>
  <si>
    <t>Goodwill</t>
  </si>
  <si>
    <t>Deferred tax assets</t>
  </si>
  <si>
    <t>Other assets</t>
  </si>
  <si>
    <t>Total assets</t>
  </si>
  <si>
    <t>Accounts payable</t>
  </si>
  <si>
    <t>Accrued liabilities</t>
  </si>
  <si>
    <t>Due to Saffron Digital Limited</t>
  </si>
  <si>
    <t xml:space="preserve"> </t>
  </si>
  <si>
    <t>Due to related parties</t>
  </si>
  <si>
    <t>Deferred revenue</t>
  </si>
  <si>
    <t>Total current liabilities</t>
  </si>
  <si>
    <t>Long-term deferred revenue</t>
  </si>
  <si>
    <t>Deferred rent liabilities</t>
  </si>
  <si>
    <t>Deferred tax liabilities</t>
  </si>
  <si>
    <t>Other long-term liabilities</t>
  </si>
  <si>
    <t>Total liabilities</t>
  </si>
  <si>
    <t>Stockholders' equity</t>
  </si>
  <si>
    <t>Common stock (par value: $0.01; shares authorized: 500,000,000; shares issued and outstanding: 2016: 283,418,354 and 2015: 280,903,667)</t>
  </si>
  <si>
    <t>Additional paid-in capital</t>
  </si>
  <si>
    <t>Promissory notes receivable</t>
  </si>
  <si>
    <t>Accumulated defici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Common stock, par value per share</t>
  </si>
  <si>
    <t>Common stock, shares authorized</t>
  </si>
  <si>
    <t>Common stock, shares issued</t>
  </si>
  <si>
    <t>Common stock, shares outstanding</t>
  </si>
  <si>
    <t>CONDENSED CONSOLIDATED STATEMENTS OF OPERATIONS AND COMPREHENSIVE INCOME (LOSS) - USD ($) $ in Thousands</t>
  </si>
  <si>
    <t>3 Months Ended</t>
  </si>
  <si>
    <t>Jun. 30, 2015</t>
  </si>
  <si>
    <t>Statement of Comprehensive Income [Abstract]</t>
  </si>
  <si>
    <t>Revenue</t>
  </si>
  <si>
    <t>Costs and expenses</t>
  </si>
  <si>
    <t>Cost of revenue, exclusive of depreciation and amortization shown separately below</t>
  </si>
  <si>
    <t>Selling, general and administrative, including stock-based compensation</t>
  </si>
  <si>
    <t>Research and development</t>
  </si>
  <si>
    <t>Depreciation and amortization</t>
  </si>
  <si>
    <t>Operating income (loss)</t>
  </si>
  <si>
    <t>Other income (expense)</t>
  </si>
  <si>
    <t>(Loss) gain on foreign exchange</t>
  </si>
  <si>
    <t>Investment income, net</t>
  </si>
  <si>
    <t>Interest on convertible note, including amortization of debt discount</t>
  </si>
  <si>
    <t>Gain on conversion of convertible note and revaluation of related derivative, net</t>
  </si>
  <si>
    <t>Net and comprehensive income (loss) before income taxes</t>
  </si>
  <si>
    <t>Income taxes</t>
  </si>
  <si>
    <t>Net and comprehensive income (loss)</t>
  </si>
  <si>
    <t>Net income (loss) per weighted average number of shares of common stock outstanding - basic</t>
  </si>
  <si>
    <t>Weighted average number of shares of common stock outstanding - basic</t>
  </si>
  <si>
    <t>Net income (loss) per weighted average number of shares of common stock outstanding - diluted</t>
  </si>
  <si>
    <t>Weighted average number of shares of common stock outstanding - diluted</t>
  </si>
  <si>
    <t>CONDENSED CONSOLIDATED STATEMENT OF STOCKHOLDERS' EQUITY - 6 months ended Jun. 30, 2016 - USD ($) $ in Thousands</t>
  </si>
  <si>
    <t>Common stock [Member]</t>
  </si>
  <si>
    <t>Additional paid-in capital [Member]</t>
  </si>
  <si>
    <t>Promissory notes [Member]</t>
  </si>
  <si>
    <t>Accumulated deficit [Member]</t>
  </si>
  <si>
    <t>Total</t>
  </si>
  <si>
    <t>Balance at Dec. 31, 2015</t>
  </si>
  <si>
    <t>Balance, shares at Dec. 31, 2015</t>
  </si>
  <si>
    <t>Exercise of stock options</t>
  </si>
  <si>
    <t>Exercise of stock options, shares</t>
  </si>
  <si>
    <t>Stock-based compensation:</t>
  </si>
  <si>
    <t>Stock options</t>
  </si>
  <si>
    <t>Restricted stock</t>
  </si>
  <si>
    <t>Restricted stock, shares</t>
  </si>
  <si>
    <t>Directors compensation</t>
  </si>
  <si>
    <t>Directors compensation, shares</t>
  </si>
  <si>
    <t>Repurchase and cancellation of common stock</t>
  </si>
  <si>
    <t>Repurchase and cancellation of common stock, shares</t>
  </si>
  <si>
    <t>Net income</t>
  </si>
  <si>
    <t>Balance at Jun. 30, 2016</t>
  </si>
  <si>
    <t>Balance, shares at Jun. 30, 2016</t>
  </si>
  <si>
    <t>CONDENSED CONSOLIDATED STATEMENTS OF CASH FLOWS - USD ($) $ in Thousands</t>
  </si>
  <si>
    <t>OPERATING ACTIVITIES</t>
  </si>
  <si>
    <t>Net income (loss)</t>
  </si>
  <si>
    <t>Adjustments to reconcile net income (loss) to net cash provided by (used in) operating activities:</t>
  </si>
  <si>
    <t>Stock-based compensation</t>
  </si>
  <si>
    <t>Amortization of debt discount</t>
  </si>
  <si>
    <t>Gain on revaluation of convertible note derivative</t>
  </si>
  <si>
    <t>Deferred income taxes</t>
  </si>
  <si>
    <t>Changes in operating assets and liabilities, net of acquisitions</t>
  </si>
  <si>
    <t>Accounts receivable</t>
  </si>
  <si>
    <t>Income tax receivable</t>
  </si>
  <si>
    <t>Prepaid expenses, deposits and other assets</t>
  </si>
  <si>
    <t>Deferred rent liability</t>
  </si>
  <si>
    <t>Long-term liabilities</t>
  </si>
  <si>
    <t>Cash provided (used in) by operating activities</t>
  </si>
  <si>
    <t>INVESTING ACTIVITIES</t>
  </si>
  <si>
    <t>Acquisition of Saffron Digital Limited</t>
  </si>
  <si>
    <t>Cash acquired from acquisition of DivX Corporation</t>
  </si>
  <si>
    <t>Purchase of property, plant and equipment</t>
  </si>
  <si>
    <t>Cash (used in) provided by investing activities</t>
  </si>
  <si>
    <t>FINANCING ACTIVITIES</t>
  </si>
  <si>
    <t>Repurchases of common stock</t>
  </si>
  <si>
    <t>Proceeds from exercise of stock options</t>
  </si>
  <si>
    <t>Proceeds from exercise of broker units</t>
  </si>
  <si>
    <t>Cash (used in) provided by financing activities</t>
  </si>
  <si>
    <t>Net (decrease) increase in cash and cash equivalents, during the period</t>
  </si>
  <si>
    <t>Cash and cash equivalents, beginning of period</t>
  </si>
  <si>
    <t>Cash and cash equivalents, end of period</t>
  </si>
  <si>
    <t>Supplemental disclosure of cash flow information:</t>
  </si>
  <si>
    <t>Cash paid for income taxes</t>
  </si>
  <si>
    <t>Supplemental disclosure of non-cash activities:</t>
  </si>
  <si>
    <t>Accretion of issuance costs on Class 4 Preference Shares</t>
  </si>
  <si>
    <t>Issuance of shares of common stock upon acquisition of DivX Corporation</t>
  </si>
  <si>
    <t>Issuance of convertible note upon acquisition of DivX Corporation</t>
  </si>
  <si>
    <t>Nature of Operations</t>
  </si>
  <si>
    <t>Nature of Operations [Abstract]</t>
  </si>
  <si>
    <t>1. Nature of Operations NeuLion, Inc. (“NeuLion” or the “Company”) is a leading provider of digital video solutions and services with the mission to deliver and enable the highest quality on-demand and live digital content experiences anywhere and on any device. The NeuLion Digital Platform is a proprietary, cloud-based, fully-integrated, turnkey solution that enables the distribution and monetization of digital video content. Through the Company’s comprehensive solution suite, including the NeuLion Digital Platform, the DivX video viewing solution and the MainConcept advanced media processing products, NeuLion serves enterprise customers throughout the digital video ecosystem. The Company is headquartered in Plainview, New York and was domesticated under Delaware law on November 30, 2010. The Company’s common stock is listed on the Toronto Stock Exchange (“TSX”) under the symbol NLN.</t>
  </si>
  <si>
    <t>Basis of Presentation and Significant Accounting Policies</t>
  </si>
  <si>
    <t>Accounting Policies [Abstract]</t>
  </si>
  <si>
    <t>2. Basis of Presentation and Significant Accounting Policies The Company’s accounting policies are consistent with those presented in its annual consolidated financial statements as at December 31, 2015. These interim unaudited condensed consolidated financial statements do not include all footnote disclosures required by U.S. generally accepted accounting principles (“GAAP”) for annual financial statements and therefore should be read in conjunction with the audited consolidated financial statements, including the notes thereto, for the year ended December 31, 2015, as they appear in the Company’s Annual Report on Form 10-K. These financial statements are prepared in conformity with U.S. GAAP, which requires management to make certain estimates that affect the reported amounts in the interim unaudited condensed consolidated financial statements, and the disclosures made in the accompanying notes. Despite the Company’s intention to establish accurate estimates and use reasonable assumptions, actual results may differ from these estimates. All significant intercompany transactions and accounts have been eliminated on consolidation. In the opinion of management, these interim unaudited condensed consolidated financial statements contain all of the adjustments of a normal and recurring nature necessary to present fairly the Company’s financial position as at June 30, 2016 and December 31, 2015 and the results of operations and cash flows for the three and six months ended June 30, 2016 and 2015. The results of operations for the three and six months ended June 30, 2016 are not necessarily indicative of the results to be expected for the entire year. The accompanying condensed consolidated financial statements reflect the application of certain significant accounting policies as described below and elsewhere in these notes to the interim unaudited condensed consolidated financial statements. As of June 30, 2016, the Company’s significant accounting policies and estimates, which are detailed in the Company’s Annual Report on Form 10-K for the year ended December 31, 2015, since that date have not changed. Recently Issued Accounting Standards In May 2014, the Financial Accounting Standards Board (“FASB”) issued guidance on revenue recognition. This guidance provided that an entity should recognize revenue to depict the transfer of promised goods or services to customers in an amount that reflects the consideration to which the entity expects to be entitled in exchange for those goods or services. This guidance also required more detailed disclosures to enable users of financial statements to understand the nature, amount, timing, and uncertainty of revenue and cash flows arising from contracts with customers. This guidance was to be effective for interim and annual reporting periods beginning after December 15, 2016 and was required to be applied retrospectively or modified retrospectively. Early adoption was not permitted. On July 9, 2015, the FASB agreed to delay the effective date by one year. In accordance with the agreed upon delay, the new standard is effective for the Company beginning in the first quarter of 2018. Early adoption is now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is currently evaluating the impact of this guidance on its operations and believe the impact the adoption of this guidance may be material to its financial position, results of operations or cash flows. In September 2015, the FASB issued Accounting Standards Update (“ASU”) 2015-16, “Business Combinations (Topic 805): Simplifying the Accounting for Measurement-Period Adjustments” (“ASU 2015-16”), which requires that an acquirer recognize adjustments to provisional amounts that are identified during the measurement period in the reporting period in which the adjustment amounts are determined. ASU 2015-16 is effective for periods beginning after December 15, 2015, including interim periods within those fiscal years. The new guidance must be applied prospectively to adjustments to provisional amounts that occur after the effective date of the ASU, with early adoption permitted. The adoption of this standard did not have a material effect on the Company’s financial statements and related disclosures. In November 2015, the FASB issued ASU 2015-17, “Income Taxes” (“ASU 2015-17”), which requires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For public business entities, the amendments are effective for financial statements issued for annual periods beginning after December 15, 2016, and interim periods within those annual periods. Earlier application is permitted for all entities as of the beginning of an interim or annual reporting period. The amendments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adopted this guidance on a prospective basis effective October 1, 2015. In February 2016, the FASB issued new accounting guidance on leases. The guidance, which is effective January 1, 2019, with early adoption permitted, requires virtually all leases to be recognized on the Consolidated Balance Sheets and requires retrospective presentation. The Company is currently evaluating the impact this guidance will have on its financial position, results of operations and cash flows, among other items. In March 2016, the FASB issued ASU 2016-09, “ In June 2016, the FASB issued an update on Financial Instruments—Credit Losses (ASU 2016-13) Measurement of Credit Losses on Financial Instruments which (i) significantly changes the impairment model for most financial assets that are measured at amortized cost and certain other instruments from an incurred loss model to an expected loss model; and (ii) provides for recording credit losses on available-for-sale (AFS) debt securities through an allowance account. The update also requires certain incremental disclosures. The amendments in this update are effective for fiscal years beginning after December 15, 2020, including interim periods within those fiscal years. The requirements of this ASU and its impact on the Company are currently being evaluated. Reclassification of Comparative Amounts
Certain items previously reported have been reclassified to conform to the current period’s reporting format.</t>
  </si>
  <si>
    <t>Business Combination</t>
  </si>
  <si>
    <t>Business Combinations [Abstract]</t>
  </si>
  <si>
    <t>3. Business Combinations
(i) Saffron Digital Limited (“Saffron Digital”) On June 3, 2016, the Company completed the acquisition of Saffron Digital in an all-cash asset transaction for total consideration of $9,000, of which $7,500 was paid on closing and $1,500 is to be paid on September 30, 2016. Saffron Digital helped its customers build multi-platform digital video services for entertainment delivered over-the-top to internet connected devices. Saffron Digital has been working with Hollywood studios and other entertainment content owners for the last ten years developing and delivering high profile, global premium over-the-top video on demand (OTT VOD) digital services. The Saffron Digital platform supports advanced implementations of subscription video on demand, electronic sell through and advertising supported video on demand. This offered in combination with the Company’s experience in delivering live TV channels and live sports, offers owners and rights holders of sports, entertainment, movies and TV channels, a market leading platform, all from one company. The acquisition was accounted for using the purchase method of accounting in accordance with Accounting Standards Codification 805 — Business Combinations . Accordingly, the results of operations of Saffron Digital have been included in the accompanying consolidated financial statements since the date of the acquisition. The purchase price has been allocated to the tangible and intangible assets acquired and liabilities assumed based upon the respective estimates of fair value as of the date of the acquisition and are based on assumptions that the Company’s management believes are reasonable given the information currently available. The process for estimating the fair values of identifiable intangible assets and certain tangible assets requires the use of significant estimates and assumptions, including estimating future cash flows and developing appropriate discount rates. The Company incurred $102 of acquisition-related expenses during the three and six months ended June 30, 2016 that are included in selling, general and administrative expenses in the consolidated statements of operations and comprehensive income. The total purchase price for Saffron Digital has been preliminarily allocated as follows:
Prepaid expenses and deposits
$
53
Property, plant and equipment
14
Intangible assets
7,200
Goodwill
1,733
Net assets acquired
$
9,000 The following are the identifiable intangible assets acquired and their respective useful lives, as determined based on valuations:
Useful Life
Amount
(years)
Developed technology
$
3,900
5
Customer relationships
3,300
5
$
7,200
The estimated amortization expense for each of the five succeeding years and thereafter is as follows:
2016
$
720
2017
1,440
2018
1,440
2019
1,440
2020
1,440
Thereafter
600
$
7,080
(ii) DivX Corporation (“DivX”) On January 30, 2015, the Company completed the acquisition of 100% of the outstanding securities of DivX for total consideration of $59,018. The Company also assumed an earn-out liability based on the achievement of certain revenue milestones over the three-year period following March 31, 2014. On January 30, 2015, management valued the earn-out liability at zero due to the historical performance and forecast of DivX. On closing, the Company issued 35,890,216 shares of common stock of the Company valued at $31,905 on the issuance date and a $27,000 two-year convertible promissory note (the “Note”). At the Company’s Annual Meeting of Stockholders on June 4, 2015, the Company’s stockholders approved the conversion of the Note. Upon such approval, the Note principal of $27,000 automatically converted into 25,840,956 shares of common stock. The acquisition was accounted for using the purchase method of accounting in accordance with Accounting Standards Codification 805 — Business Combinations . Accordingly, the results of operations of DivX have been included in the accompanying consolidated financial statements since the date of the acquisition. The purchase price has been allocated to the tangible and intangible assets acquired and liabilities assumed based upon the respective estimates of fair value as of the date of the acquisition and are based on assumptions that the Company’s management believes are reasonable given the information currently available. The process for estimating the fair values of identifiable intangible assets and certain tangible assets requires the use of significant estimates and assumptions, including estimating future cash flows and developing appropriate discount rates. The Company incurred $0 and $360 of acquisition-related expenses during the three and six months ended June 30, 2015, respectively, that are included in selling, general and administrative expenses in the consolidated statements of operations and comprehensive income. The total purchase price for DivX has been allocated as follows:
Cash
$
9,718
Accounts receivable
7,094
Contracts receivable
16,668
Income tax receivable
4,317
Other receivables
247
Prepaid expenses
1,342
Deferred tax asset
384
Other assets
334
Property and equipment, net
3,592
Intangible assets
28,500
Goodwill
169
Accounts payable
(721
)
Accrued liabilities
(5,560
)
Deferred revenue
(3,000
)
Deferred tax liability
(2,154
)
Deferred rent liability
(1,912
)
Net assets acquired
$
59,018 The following are the identifiable intangible assets acquired and their respective useful lives, as determined based on valuations:
Useful Life
Amount
(years)
Developed technology
$
14,400
5
Customer relationships
9,400
5
Trademarks
4,700
7
$
28,500 The fair value of the intangible assets has been estimated using the income approach in which the after-tax cash flows are discounted to present value. The cash flows are based on estimates used to price the transaction, and the discount rates applied were benchmarked with reference to the implied rate of return from the transaction model as well as the weighted-average cost of capital. The estimated remaining amortization expense for each of the five succeeding years and thereafter is as follows:
2016
2,716
2017
5,431
2018
5,431
2019
5,431
2020
1,068
Thereafter
730
$
20,807 Contracts Receivable The purchase price allocation includes estimated contracts receivable of $16,668, which are attributable to an adjustment to record the fair value of assumed contractual payments due to DivX for which no additional obligation exists in order to receive such payments. These contractual payments are for fixed multi-year site licenses and guaranteed minimum-royalty licenses. DivX’s revenue is primarily derived from royalties paid by licensees to acquire intellectual property rights. Revenue in such transactions is recognized during the period in which such customers report the number of royalty-eligible units that they have shipped. As the first royalty reports received from customers post-acquisition were for shipments made prior to the acquisition, these amounts did not meet the requirements for the Company to recognize the revenue; however, the cash payments associated with these reports were received by the Company subsequently. In certain multi-year site licenses and guaranteed minimum-royalty licenses, DivX, under previous ownership, entered into extended payment programs. Revenue related to such extended payment programs was recognized at the earlier of when cash was received or when periodic payments became due. In each case, the payment terms extend over the term of the multi-year license, and the remaining contractual payments that existed at the acquisition date were received by the Company subsequently. As the Company assumed no additional obligations under such contracts, these payments were considered a fixed payment stream, rather than revenue. This fixed payment stream was accounted for as an element of accounts receivable and included as part of the acquisition accounting. The fair value of the remaining payments due under the applicable contracts was estimated by calculating the discounted cash flows associated with such future billings. Although the Company has not recognized revenue as it collects the corresponding site license payments under these pre-acquisition contracts, the Company has recognized interest income at the discount rate of the contracts receivable. Interest income recognized during the three and six months ended June 30, 2016 was $0 and $19, respectively (three and six months ended June 30, 2015 were $86 and $171, respectively). Pro Forma Financial Information The unaudited financial information in the table below summarizes the combined results of operations of the Company and DivX, on a pro forma basis, as though the Company had acquired DivX on January 1, 2015. The pro forma information for all periods presented also includes the effects of business combination accounting resulting from the acquisition, including amortization charges from acquired intangibles assets.
Three months ended June 30,
Six months ended June 30,
2016
2015
2016
2015
Total revenue
$
24,111
$
22,684
$
50,404
$
46,597
Net income (loss)
$
(776
)
$
(3,223
)
$
1,306
$
(5,877
)
Income (loss) per share – basic
$
0.00
$
(0.01
)
$
0.00
$
(0.02
)
Income (loss) per share – diluted
$
0.00
$
(0.01
)
$
0.00
$
(0.02
)
The results for the three and six months ended June 30, 2016 are actual results.</t>
  </si>
  <si>
    <t>Economic Dependence and Concentration of Credit Risk</t>
  </si>
  <si>
    <t>Risks and Uncertainties [Abstract]</t>
  </si>
  <si>
    <t>4. Economic Dependence and Concentration of Credit Risk For the three months ended June 30, 2016, no one customer represented more than 10% of revenue. For the six months ended June 30, 2016, the National Hockey League (“NHL”) accounted for 25% of revenue. For the three months ended June 30, 2015, the NHL and LG Electronics accounted for 23% of revenue: 11% and 12%, respectively. For the six months ended June 30, 2015, the NHL and LG Electronics accounted for 24% of revenue: 12% and 12%, respectively. As at June 30, 2016, Samsung Companies and Rogers Media accounted for 34% of accounts receivable: 22% and 12%, respectively. As at December 31, 2015, Samsung Companies and Toshiba Companies accounted for 33% of accounts receivable: 19% and 14%, respectively. As at June 30, 2016, the Ultimate Fighting Championship (“UFC”) and the National Basketball Association (“NBA”) accounted for 37% of accounts payable: 26% and 11%, respectively. As at December 31, 2015, the UFC and the NBA accounted for 51% of accounts payable: 37% and 14%, respectively. As at June 30, 2016, approximately 62% of the Company’s cash and cash equivalents were held in accounts with U.S. banks that received an A-2 rating from Standard and Poor’s and a P-1 rating from Moody’s and 22% of the Company’s cash and cash equivalents were held in accounts with a U.S. bank that received an AA- rating from Standard and Poor’s and an Aa1 rating from Moody’s.</t>
  </si>
  <si>
    <t>Related Party Transactions</t>
  </si>
  <si>
    <t>Related Party Transactions [Abstract]</t>
  </si>
  <si>
    <t xml:space="preserve">5. Related Party Transactions The Company has entered into certain transactions and agreements in the normal course of operations with related parties. Significant related party transactions are as follows: KyLin TV KyLin TV is an IPTV company that is controlled by Charles B. Wang, a member of the Board of Directors and the husband of the Executive Chair of the Company. On June 1, 2008, the Company entered into an agreement with KyLin TV to build and deliver the setup and back office operations for KyLin TV’s IPTV service. Effective April 1, 2012, the Company amended its agreement with KyLin TV, such that, in addition to the services previously provided, KyLin TV was appointed the exclusive distributor of the Company’s business to consumer (“B2C”) IPTV interests. As exclusive distributor, KyLin TV obtains, advertises and markets all of the Company’s B2C content, in accordance with the terms of the amendment. Accordingly, KyLin TV records the gross revenues from the Company’s B2C content as well as the associated license fees, whereas the Company records revenues in accordance with the revised fee schedule in the amendment. The Company also provides and charges KyLin TV for administrative and general corporate support. The amounts charged for the administrative and general corporate support services provided by the Company for the three and six months ended June 30, 2016 were $25 and $49, respectively (three and six months ended June 30, 2015 were $32 and $61, respectively), and were recorded as a recovery in selling, general and administrative expense. New York Islanders Hockey Club, L.P. (“New York Islanders”) The Company provides IT-related professional services and administrative services to the New York Islanders, a professional hockey club that is minority-owned by Mr. Wang. Renaissance Property Associates, LLC (“Renaissance”) The Company provides IT-related professional services to Renaissance, a real estate management company owned by Mr. Wang. In June 2009, the Company signed a sublease agreement with Renaissance for office space in Plainview, New York. The sublease agreement expires in December 2016. Rent expense paid by the Company to Renaissance for the three and six months ended June 30, 2016 of $118 and $225, respectively (three and six months ended June 30, 2015 were $108 and $215), Smile Train, Inc. (“Smile Train”) The Company provides IT-related professional services to Smile Train, a public charity whose founder and significant benefactor is Mr. Wang. The Company recognized revenue from related parties as follows:
Three months ended June 30,
Six months ended June 30,
2016
2015
2016
2015
KyLin TV
$
91
$
173
$
184
$
338
New York Islanders
70
72
140
150
Renaissance
30
30
60
60
Smile Train
24
23
48
48
$
215
$
298
$
432
$
596 The amounts due from (to) related parties are as follows:
As of
June 30,
December 31,
2016
2015
KyLin TV
$
392
$
(18
)
New York Islanders
(8
)
-
Renaissance
-
304
$
384
$
286 </t>
  </si>
  <si>
    <t>Earnings (Loss) Per Share</t>
  </si>
  <si>
    <t>Earnings Per Share [Abstract]</t>
  </si>
  <si>
    <t xml:space="preserve">6. Earnings (Loss) Per Share Basic earnings per share is computed by dividing net income (loss) for the period by the weighted average number of shares of common stock outstanding for the period. Diluted earnings per share is computed by dividing net income (loss) for the period by the weighted average number of shares of common stock outstanding adjusted for the dilutive effect of preferred stock, restricted stock, stock options and warrants. The following table presents the calculation of basic and diluted earnings per share for the three and six months ended June 30, 2016 and 2015.
Three months ended
Six months ended
June 30,
June 30,
2016
2015
2016
2015
Net income (loss)
$
(776
)
$
(3,223
)
$
1,306
$
(3,731
)
Weighted average shares of common stock outstanding
used in calculating basic EPS
282,836,109
224,949,928
282,331,886
213,990,794
Effect of dilutive restricted stock, stock options and warrants
-
-
14,086,806
-
Weighted average shares of common stock outstanding
used in calculating diluted EPS
282,836,109
224,949,928
296,418,692
213,990,794
Basic Earnings (Loss) per Share
$
0.00
$
(0.01
)
$
0.00
$
(0.02
)
Diluted Earnings (Loss) per Share
$
0.00
$
(0.01
)
$
0.00
$
(0.02
) The following table summarizes the securities convertible into common stock that were outstanding as at June 30, 2016 and 2015. The underlying shares of common stock (i) were included in the computation of diluted income per share for the six months ended June 30, 2016 and (ii) were not included in the computation of diluted income per share for the three and six months ended June 30, 2015 and three months ended June 30, 2016 because their effect would have been anti-dilutive.
June 30,
2016
2015
Class 3 Preference Shares
-
17,176,818
Class 4 Preference Shares
-
10,912,265
Stock options – Amended and Restated 2012 Omnibus Securities and Incentive Plan
23,358,050
20,351,245
Restricted stock – Amended and Restated 2012 Omnibus Securities and Incentive Plan
7,512,500
3,300,000
Stock options – Fourth Amended and Restated Stock Option Plan
2,127,500
5,015,800
Warrants
1,924,741
1,924,741 </t>
  </si>
  <si>
    <t>Capital Stock</t>
  </si>
  <si>
    <t>Class of Stock Disclosures [Abstract]</t>
  </si>
  <si>
    <t>7. Capital Stock At the Company’s Annual Meeting of Stockholders on June 2, 2016, the Company’s stockholders approved a proposal to amend and restate the Company’s Certificate of Incorporation to increase the number of authorized shares of common stock from 300 million to 500 million.</t>
  </si>
  <si>
    <t>Segmented Information</t>
  </si>
  <si>
    <t>Segment Reporting [Abstract]</t>
  </si>
  <si>
    <t>8. Segmented Information The Company’s assets and operations are located primarily in the United States. The Company operates in one segment. Our chief operating decision-maker reviews our operating results on an aggregate basis and manages our operations as a single operating segment. Total revenue from customers, based on the location of the customers, was as follows:
Three months ended June 30,
Six months ended June 30,
2016
2015
2016
2015
North America
$
14,912
62
%
$
14,782
65
%
$
33,263
66
%
$
30,204
68
%
Asia
6,000
25
%
4,802
21
%
11,204
22
%
9,101
21
%
Europe
2,307
10
%
2,042
9
%
4,243
8
%
3,172
7
%
Australia
892
4
%
1,058
5
%
1,694
3
%
1,881
4
%
$
24,111
100
%
$
22,684
100
%
$
50,404
100
%
$
44,358
100
% As at June 30, 2016 and December 31, 2015, property and equipment at locations outside the U.S. was not material.</t>
  </si>
  <si>
    <t>Income Taxes</t>
  </si>
  <si>
    <t>Income Tax Disclosure [Abstract]</t>
  </si>
  <si>
    <t>9. Income Taxes The tax provision for the three and six months ended June 30, 2016 was $227 and $1,878, respectively, compared to $1,203 and $2,089 for the three and six months ended June 30, 2015. The provision for income taxes during 2016 is primarily comprised of current and deferred tax expense in the U.S. and in profitable cost-plus foreign jurisdictions, and foreign withholding taxes. The provision for income taxes during 2015 is primarily comprised of current and deferred tax expense in profitable cost-plus foreign jurisdictions, changes in deferred tax liabilities that cannot be offset by deferred tax assets, and foreign withholding taxes. At December 31, 2015, based on the weight of available evidence, including profitability in recent periods and the availability of expected future taxable income, the Company concluded that it was more likely than not that the benefits of federal deferred income tax assets will be realized. Accordingly, the Company reduced the valuation allowances on its federal and some state related deferred income tax assets. As of June 30, 2016, the Company continues to maintain a valuation allowance to offset certain foreign and state deferred tax assets, as realization of such assets does not meet the more-likely-than-not threshold. The Company does not believe there are any material uncertain tax provisions under Accounting Standards Codification (“ASC”) 740, “Income Taxes”. The Company's federal and state tax returns remain open for the years 2012, 2013, 2014 and 2015.</t>
  </si>
  <si>
    <t>Share Repurchase Program</t>
  </si>
  <si>
    <t>Stockholders' Equity Note [Abstract]</t>
  </si>
  <si>
    <t>10. Share Repurchase Program On March 8, 2016, the Company announced that its Board of Directors authorized the repurchase of up to $10 million of the Company’s shares of common stock over the next 12 months through a normal course issuer bid (“NCIB”) for up to 14,109,057 shares of common stock. On March 24, 2016, the Company announced that it had received the TSX’s approval to commence the NCIB, and that the NCIB would commence on April 1, 2016. For the months of April and May, a broker on behalf of the Company purchased 1,634,304 shares of the Company’s common stock at a total cost of $1,560. The Company settled with the broker and cancelled these shares during the quarter. A broker on behalf of the Company purchased an additional 846,100 shares of the Company’s common stock at a total cost of $652. The Company settled with the broker and cancelled these shares on July 7, 2016. In July 2016, a broker on behalf of the Company purchased 678,800 shares of the Company’s common stock at a total cost of $542. The Company intends to settle with the broker and cancel these shares in August 2016.</t>
  </si>
  <si>
    <t>Basis of Presentation and Significant Accounting Policies (Policies)</t>
  </si>
  <si>
    <t>Recently issued accounting standards</t>
  </si>
  <si>
    <t>Recently Issued Accounting Standards In May 2014, the Financial Accounting Standards Board (“FASB”) issued guidance on revenue recognition. This guidance provided that an entity should recognize revenue to depict the transfer of promised goods or services to customers in an amount that reflects the consideration to which the entity expects to be entitled in exchange for those goods or services. This guidance also required more detailed disclosures to enable users of financial statements to understand the nature, amount, timing, and uncertainty of revenue and cash flows arising from contracts with customers. This guidance was to be effective for interim and annual reporting periods beginning after December 15, 2016 and was required to be applied retrospectively or modified retrospectively. Early adoption was not permitted. On July 9, 2015, the FASB agreed to delay the effective date by one year. In accordance with the agreed upon delay, the new standard is effective for the Company beginning in the first quarter of 2018. Early adoption is now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is currently evaluating the impact of this guidance on its operations and believe the impact the adoption of this guidance may be material to its financial position, results of operations or cash flows. In September 2015, the FASB issued Accounting Standards Update (“ASU”) 2015-16, “Business Combinations (Topic 805): Simplifying the Accounting for Measurement-Period Adjustments” (“ASU 2015-16”), which requires that an acquirer recognize adjustments to provisional amounts that are identified during the measurement period in the reporting period in which the adjustment amounts are determined. ASU 2015-16 is effective for periods beginning after December 15, 2015, including interim periods within those fiscal years. The new guidance must be applied prospectively to adjustments to provisional amounts that occur after the effective date of the ASU, with early adoption permitted. The adoption of this standard did not have a material effect on the Company’s financial statements and related disclosures. In November 2015, the FASB issued ASU 2015-17, “Income Taxes” (“ASU 2015-17”), which requires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For public business entities, the amendments are effective for financial statements issued for annual periods beginning after December 15, 2016, and interim periods within those annual periods. Earlier application is permitted for all entities as of the beginning of an interim or annual reporting period. The amendments may be applied either prospectively to all deferred tax liabilities and assets or retrospectively to all periods presented. If an entity applies the guidance prospectively, the entity should disclose in the first interim and first annual period of change the nature of and reason for the change in accounting principle and a statement that prior periods were not retrospectively adjusted. If an entity applies the guidance retrospectively, the entity should disclose in the first interim and first annual period of change the nature of and reason for the change in accounting principle and quantitative information about the effects of the accounting change on prior periods. The Company adopted this guidance on a prospective basis effective October 1, 2015. In February 2016, the FASB issued new accounting guidance on leases. The guidance, which is effective January 1, 2019, with early adoption permitted, requires virtually all leases to be recognized on the Consolidated Balance Sheets and requires retrospective presentation. The Company is currently evaluating the impact this guidance will have on its financial position, results of operations and cash flows, among other items. In March 2016, the FASB issued ASU 2016-09, “ In June 2016, the FASB issued an update on Financial Instruments—Credit Losses (ASU 2016-13) Measurement of Credit Losses on Financial Instruments which (i) significantly changes the impairment model for most financial assets that are measured at amortized cost and certain other instruments from an incurred loss model to an expected loss model; and (ii) provides for recording credit losses on available-for-sale (AFS) debt securities through an allowance account. The update also requires certain incremental disclosures. The amendments in this update are effective for fiscal years beginning after December 15, 2020, including interim periods within those fiscal years. The requirements of this ASU and its impact on the Company are currently being evaluated.</t>
  </si>
  <si>
    <t>Reclassification of Comparative Amounts</t>
  </si>
  <si>
    <t>Reclassification of Comparative Amounts
Certain items previously reported have been reclassified to conform to the current period’s reporting format.</t>
  </si>
  <si>
    <t>Business Combination (Tables)</t>
  </si>
  <si>
    <t>Saffron Digital [Member]</t>
  </si>
  <si>
    <t>Business Acquisition [Line Items]</t>
  </si>
  <si>
    <t>Schedule of Total Purchase Price Allocation</t>
  </si>
  <si>
    <t xml:space="preserve">The total purchase price for Saffron Digital has been preliminarily allocated as follows:
Prepaid expenses and deposits
$
53
Property, plant and equipment
14
Intangible assets
7,200
Goodwill
1,733
Net assets acquired
$
9,000 </t>
  </si>
  <si>
    <t>Schedule of Identifiable Intangible Assets Acquired and Their Respective Useful Lives</t>
  </si>
  <si>
    <t xml:space="preserve">The following are the identifiable intangible assets acquired and their respective useful lives, as determined based on valuations:
Useful Life
Amount
(years)
Developed technology
$
3,900
5
Customer relationships
3,300
5
$
7,200 </t>
  </si>
  <si>
    <t>Schedule of Estimated Amortization Expense</t>
  </si>
  <si>
    <t xml:space="preserve">The estimated amortization expense for each of the five succeeding years and thereafter is as follows:
2016
$
720
2017
1,440
2018
1,440
2019
1,440
2020
1,440
Thereafter
600
$
7,080 </t>
  </si>
  <si>
    <t>Div X [Member]</t>
  </si>
  <si>
    <t xml:space="preserve">The total purchase price for DivX has been allocated as follows:
Cash
$
9,718
Accounts receivable
7,094
Contracts receivable
16,668
Income tax receivable
4,317
Other receivables
247
Prepaid expenses
1,342
Deferred tax asset
384
Other assets
334
Property and equipment, net
3,592
Intangible assets
28,500
Goodwill
169
Accounts payable
(721
)
Accrued liabilities
(5,560
)
Deferred revenue
(3,000
)
Deferred tax liability
(2,154
)
Deferred rent liability
(1,912
)
Net assets acquired
$
59,018 </t>
  </si>
  <si>
    <t xml:space="preserve">The following are the identifiable intangible assets acquired and their respective useful lives, as determined based on valuations:
Useful Life
Amount
(years)
Developed technology
$
14,400
5
Customer relationships
9,400
5
Trademarks
4,700
7
$
28,500 </t>
  </si>
  <si>
    <t xml:space="preserve">The estimated remaining amortization expense for each of the five succeeding years and thereafter is as follows:
2016
2,716
2017
5,431
2018
5,431
2019
5,431
2020
1,068
Thereafter
730
$
20,807 </t>
  </si>
  <si>
    <t>Schedule of Pro Forma Information</t>
  </si>
  <si>
    <t xml:space="preserve">The unaudited financial information in the table below summarizes the combined results of operations of the Company and DivX, on a pro forma basis, as though the Company had acquired DivX on January 1, 2015. The pro forma information for all periods presented also includes the effects of business combination accounting resulting from the acquisition, including amortization charges from acquired intangibles assets.
Three months ended June 30,
Six months ended June 30,
2016
2015
2016
2015
Total revenue
$
24,111
$
22,684
$
50,404
$
46,597
Net income (loss)
$
(776
)
$
(3,223
)
$
1,306
$
(5,877
)
Income (loss) per share – basic
$
0.00
$
(0.01
)
$
0.00
$
(0.02
)
Income (loss) per share – diluted
$
0.00
$
(0.01
)
$
0.00
$
(0.02
)
The results for the three and six months ended June 30, 2016 are actual results. </t>
  </si>
  <si>
    <t>Related Party Transactions (Tables)</t>
  </si>
  <si>
    <t>Schedule of Revenue from Related Parties</t>
  </si>
  <si>
    <t xml:space="preserve">The Company recognized revenue from related parties as follows:
Three months ended June 30,
Six months ended June 30,
2016
2015
2016
2015
KyLin TV
$
91
$
173
$
184
$
338
New York Islanders
70
72
140
150
Renaissance
30
30
60
60
Smile Train
24
23
48
48
$
215
$
298
$
432
$
596 </t>
  </si>
  <si>
    <t>Schedule of Amounts Due from (to) Related Parties</t>
  </si>
  <si>
    <t xml:space="preserve">The amounts due from (to) related parties are as follows:
As of
June 30,
December 31,
2016
2015
KyLin TV
$
392
$
(18
)
New York Islanders
(8
)
-
Renaissance
-
304
$
384
$
286 </t>
  </si>
  <si>
    <t>Earnings (Loss) Per Share (Tables)</t>
  </si>
  <si>
    <t>Schedule of Basic and Diluted EPS</t>
  </si>
  <si>
    <t xml:space="preserve">The following table presents the calculation of basic and diluted earnings per share for the three and six months ended June 30, 2016 and 2015.
Three months ended
Six months ended
June 30,
June 30,
2016
2015
2016
2015
Net income (loss)
$
(776
)
$
(3,223
)
$
1,306
$
(3,731
)
Weighted average shares of common stock outstanding
used in calculating basic EPS
282,836,109
224,949,928
282,331,886
213,990,794
Effect of dilutive restricted stock, stock options and warrants
-
-
14,086,806
-
Weighted average shares of common stock outstanding
used in calculating diluted EPS
282,836,109
224,949,928
296,418,692
213,990,794
Basic Earnings (Loss) per Share
$
0.00
$
(0.01
)
$
0.00
$
(0.02
)
Diluted Earnings (Loss) per Share
$
0.00
$
(0.01
)
$
0.00
$
(0.02
) </t>
  </si>
  <si>
    <t>Schedule of Anti-dilutive Securities</t>
  </si>
  <si>
    <t xml:space="preserve">The following table summarizes the securities convertible into common stock that were outstanding as at June 30, 2016 and 2015. The underlying shares of common stock (i) were included in the computation of diluted income per share for the six months ended June 30, 2016 and (ii) were not included in the computation of diluted income per share for the three and six months ended June 30, 2015 and three months ended June 30, 2016 because their effect would have been anti-dilutive.
June 30,
2016
2015
Class 3 Preference Shares
-
17,176,818
Class 4 Preference Shares
-
10,912,265
Stock options – Amended and Restated 2012 Omnibus Securities and Incentive Plan
23,358,050
20,351,245
Restricted stock – Amended and Restated 2012 Omnibus Securities and Incentive Plan
7,512,500
3,300,000
Stock options – Fourth Amended and Restated Stock Option Plan
2,127,500
5,015,800
Warrants
1,924,741
1,924,741 </t>
  </si>
  <si>
    <t>Segmented Information (Tables)</t>
  </si>
  <si>
    <t>Schedule of Total Revenue from Customers Based on Location</t>
  </si>
  <si>
    <t xml:space="preserve">Total revenue from customers, based on the location of the customers, was as follows:
Three months ended June 30,
Six months ended June 30,
2016
2015
2016
2015
North America
$
14,912
62
%
$
14,782
65
%
$
33,263
66
%
$
30,204
68
%
Asia
6,000
25
%
4,802
21
%
11,204
22
%
9,101
21
%
Europe
2,307
10
%
2,042
9
%
4,243
8
%
3,172
7
%
Australia
892
4
%
1,058
5
%
1,694
3
%
1,881
4
%
$
24,111
100
%
$
22,684
100
%
$
50,404
100
%
$
44,358
100
% </t>
  </si>
  <si>
    <t>Business Combination (Narratives) (Details) - USD ($) $ in Thousands</t>
  </si>
  <si>
    <t>Sep. 30, 2016</t>
  </si>
  <si>
    <t>Jun. 03, 2016</t>
  </si>
  <si>
    <t>Jun. 04, 2015</t>
  </si>
  <si>
    <t>Jan. 30, 2015</t>
  </si>
  <si>
    <t>Ownership percentage</t>
  </si>
  <si>
    <t>100.00%</t>
  </si>
  <si>
    <t>Total consideration</t>
  </si>
  <si>
    <t>Earn-out consideration achievement of milestone period</t>
  </si>
  <si>
    <t>3 years</t>
  </si>
  <si>
    <t>Earn-out liability</t>
  </si>
  <si>
    <t>Common stock issued for acquisition</t>
  </si>
  <si>
    <t>Value of common stock issued for acquisition</t>
  </si>
  <si>
    <t>Convertible promissory note incurred as consideration</t>
  </si>
  <si>
    <t>Term of convertible promissory note</t>
  </si>
  <si>
    <t>2 years</t>
  </si>
  <si>
    <t>Convertible note</t>
  </si>
  <si>
    <t>Number of share issued upon conversion of note</t>
  </si>
  <si>
    <t>Acquisition-related expenses</t>
  </si>
  <si>
    <t>Contracts receivable</t>
  </si>
  <si>
    <t>Interest income recognized</t>
  </si>
  <si>
    <t>Saffron Digital [Member] | Scenario, Forecast [Member]</t>
  </si>
  <si>
    <t>Business Combination (Schedule of Total Purchase Price Allocation) (Details) - USD ($) $ in Thousands</t>
  </si>
  <si>
    <t>Total purchase price allocation</t>
  </si>
  <si>
    <t>Cash</t>
  </si>
  <si>
    <t>Deferred tax asset</t>
  </si>
  <si>
    <t>Intangible assets</t>
  </si>
  <si>
    <t>Deferred tax liability</t>
  </si>
  <si>
    <t>Net assets acquired</t>
  </si>
  <si>
    <t>Business Combination (Schedule of Identifiable Intangible Assets Acquired and Their Respective Useful Lives) (Details) - USD ($) $ in Thousands</t>
  </si>
  <si>
    <t>Acquired Finite-Lived Intangible Assets [Line Items]</t>
  </si>
  <si>
    <t>Identifiable intangible assets acquired, Amount</t>
  </si>
  <si>
    <t>Div X [Member] | Developed technology [Member]</t>
  </si>
  <si>
    <t>Identifiable intangible assets acquired, Useful Life</t>
  </si>
  <si>
    <t>5 years</t>
  </si>
  <si>
    <t>Div X [Member] | Customer relationships [Member]</t>
  </si>
  <si>
    <t>Div X [Member] | Trademarks [Member]</t>
  </si>
  <si>
    <t>7 years</t>
  </si>
  <si>
    <t>Saffron Digital [Member] | Developed technology [Member]</t>
  </si>
  <si>
    <t>Saffron Digital [Member] | Customer relationships [Member]</t>
  </si>
  <si>
    <t>Business Combination (Schedule of Estimated Amortization Expense) (Details) $ in Thousands</t>
  </si>
  <si>
    <t>Jun. 30, 2016USD ($)</t>
  </si>
  <si>
    <t>Thereafter</t>
  </si>
  <si>
    <t>Business Combination (Schedule of Pro Forma Information) (Details) - Div X [Member] - USD ($) $ / shares in Units, $ in Thousands</t>
  </si>
  <si>
    <t>Pro forma information</t>
  </si>
  <si>
    <t>Total revenue</t>
  </si>
  <si>
    <t>Net loss</t>
  </si>
  <si>
    <t>Income (loss) per share - basic</t>
  </si>
  <si>
    <t>Income (loss) per share - diluted</t>
  </si>
  <si>
    <t>Economic Dependence and Concentration of Credit Risk (Details)</t>
  </si>
  <si>
    <t>12 Months Ended</t>
  </si>
  <si>
    <t>Revenue [Member]</t>
  </si>
  <si>
    <t>Concentration Risk [Line Items]</t>
  </si>
  <si>
    <t>Concentration risk percent</t>
  </si>
  <si>
    <t>Accounts Receivable [Member]</t>
  </si>
  <si>
    <t>34.00%</t>
  </si>
  <si>
    <t>33.00%</t>
  </si>
  <si>
    <t>Accounts Receivable [Member] | Samsung Companies [Member]</t>
  </si>
  <si>
    <t>22.00%</t>
  </si>
  <si>
    <t>19.00%</t>
  </si>
  <si>
    <t>Accounts Receivable [Member] | Rogers Media [Member]</t>
  </si>
  <si>
    <t>12.00%</t>
  </si>
  <si>
    <t>Accounts Receivable [Member] | Toshiba Companies [Member]</t>
  </si>
  <si>
    <t>14.00%</t>
  </si>
  <si>
    <t>Accounts Payable [Member]</t>
  </si>
  <si>
    <t>37.00%</t>
  </si>
  <si>
    <t>51.00%</t>
  </si>
  <si>
    <t>Accounts Payable [Member] | Ultimate Fighting Championship [Member]</t>
  </si>
  <si>
    <t>26.00%</t>
  </si>
  <si>
    <t>Accounts Payable [Member] | National Basketball Association [Member]</t>
  </si>
  <si>
    <t>11.00%</t>
  </si>
  <si>
    <t>Cash and Cash Equivalents [Member] | Moody's, P-1 Rating [Member] | Standard and Poor's, A-2 Rating [Member]</t>
  </si>
  <si>
    <t>62.00%</t>
  </si>
  <si>
    <t>Cash and Cash Equivalents [Member] | Moody's, Aa1 Rating [Member] | Standard and Poor's, AA- Rating [Member]</t>
  </si>
  <si>
    <t>Customer Concentration Risk [Member] | Revenue [Member]</t>
  </si>
  <si>
    <t>23.00%</t>
  </si>
  <si>
    <t>24.00%</t>
  </si>
  <si>
    <t>Customer Concentration Risk [Member] | Revenue [Member] | National Hockey League [Member]</t>
  </si>
  <si>
    <t>25.00%</t>
  </si>
  <si>
    <t>Customer Concentration Risk [Member] | Revenue [Member] | LG Electronics [Member]</t>
  </si>
  <si>
    <t>Related Party Transactions (Narrative) (Details) - USD ($) $ in Thousands</t>
  </si>
  <si>
    <t>KyLin TV [Member]</t>
  </si>
  <si>
    <t>Related Party Transaction [Line Items]</t>
  </si>
  <si>
    <t>Selling, general and administrative expense from related parties</t>
  </si>
  <si>
    <t>Renaissance Property Associates, LLC [Member]</t>
  </si>
  <si>
    <t>Related Party Transactions (Schedule of Revenue) (Details) - USD ($) $ in Thousands</t>
  </si>
  <si>
    <t>New York Islanders Hockey Club, LP [Member]</t>
  </si>
  <si>
    <t>Smile Train, Inc. [Member]</t>
  </si>
  <si>
    <t>Related Party Transactions (Schedule of Amounts Due from (to) Related Parties) (Details) - USD ($) $ in Thousands</t>
  </si>
  <si>
    <t>Amounts due from (to) related parties</t>
  </si>
  <si>
    <t>Earnings (Loss) Per Share (Schedule of Basic and Diluted EPS) (Details) - USD ($) $ / shares in Units, $ in Thousands</t>
  </si>
  <si>
    <t>Weighted average shares of common stock outstanding used in calculating basic EPS</t>
  </si>
  <si>
    <t>Effect of dilutive preferred stock, restricted stock, stock options and warrants</t>
  </si>
  <si>
    <t>Weighted average shares of common stock outstanding used in calculating diluted EPS</t>
  </si>
  <si>
    <t>Basic Earnings (Loss) per Share</t>
  </si>
  <si>
    <t>Diluted Earnings (Loss) per Share</t>
  </si>
  <si>
    <t>Earnings (Loss) Per Share (Schedule of Anti-dilutive Securities) (Details) - shares</t>
  </si>
  <si>
    <t>Class 3 Preference Shares [Member]</t>
  </si>
  <si>
    <t>Antidilutive Securities Excluded from Computation of Earnings Per Share [Line Items]</t>
  </si>
  <si>
    <t>Antidilutive securities</t>
  </si>
  <si>
    <t>Class 4 Preference Shares [Member]</t>
  </si>
  <si>
    <t>Options - 2012 Omnibus Securities and Incentive Plan [Member]</t>
  </si>
  <si>
    <t>Restricted Stock - 2012 Omnibus Securities and Incentive Plan [Member]</t>
  </si>
  <si>
    <t>Options - Fourth Amended and Restated Stock Option Plan [Member]</t>
  </si>
  <si>
    <t>Warrants [Member]</t>
  </si>
  <si>
    <t>Capital Stock (Details) - shares</t>
  </si>
  <si>
    <t>Segmented Information (Details) $ in Thousands</t>
  </si>
  <si>
    <t>Jun. 30, 2016USD ($)Segments</t>
  </si>
  <si>
    <t>Jun. 30, 2015USD ($)Segments</t>
  </si>
  <si>
    <t>Revenues from External Customers and Long-Lived Assets [Line Items]</t>
  </si>
  <si>
    <t>Number of operating segments | Segments</t>
  </si>
  <si>
    <t>Revenue (as a percent)</t>
  </si>
  <si>
    <t>North America [Member]</t>
  </si>
  <si>
    <t>North America [Member] | Revenue [Member]</t>
  </si>
  <si>
    <t>65.00%</t>
  </si>
  <si>
    <t>66.00%</t>
  </si>
  <si>
    <t>68.00%</t>
  </si>
  <si>
    <t>Asia [Member]</t>
  </si>
  <si>
    <t>Asia [Member] | Revenue [Member]</t>
  </si>
  <si>
    <t>21.00%</t>
  </si>
  <si>
    <t>Europe [Member]</t>
  </si>
  <si>
    <t>Europe [Member] | Revenue [Member]</t>
  </si>
  <si>
    <t>10.00%</t>
  </si>
  <si>
    <t>9.00%</t>
  </si>
  <si>
    <t>8.00%</t>
  </si>
  <si>
    <t>7.00%</t>
  </si>
  <si>
    <t>Australia [Member]</t>
  </si>
  <si>
    <t>Australia [Member] | Revenue [Member]</t>
  </si>
  <si>
    <t>4.00%</t>
  </si>
  <si>
    <t>5.00%</t>
  </si>
  <si>
    <t>3.00%</t>
  </si>
  <si>
    <t>Income Taxes (Details) - USD ($) $ in Thousands</t>
  </si>
  <si>
    <t>Income Tax Contingency [Line Items]</t>
  </si>
  <si>
    <t>Income tax expense</t>
  </si>
  <si>
    <t>Minimum [Member]</t>
  </si>
  <si>
    <t>Tax years open for examination</t>
  </si>
  <si>
    <t>Maximum [Member]</t>
  </si>
  <si>
    <t>Share Repurchase Program (Details) - USD ($) $ in Thousands</t>
  </si>
  <si>
    <t>1 Months Ended</t>
  </si>
  <si>
    <t>2 Months Ended</t>
  </si>
  <si>
    <t>Jul. 31, 2016</t>
  </si>
  <si>
    <t>May 31, 2016</t>
  </si>
  <si>
    <t>Mar. 08, 2016</t>
  </si>
  <si>
    <t>Equity, Class of Treasury Stock [Line Items]</t>
  </si>
  <si>
    <t>Value of stock repurchased during period</t>
  </si>
  <si>
    <t>Total value of shares authorized to be repurchased</t>
  </si>
  <si>
    <t>Number of shares authorized to be repurchased</t>
  </si>
  <si>
    <t>Stock repurchased during period, shares</t>
  </si>
  <si>
    <t>Common stock [Member] | Subsequent Ev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3877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282572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172</v>
      </c>
      <c t="s" r="B1" s="2">
        <v>1</v>
      </c>
    </row>
    <row spans="1:2" r="2">
      <c t="s" r="B2" s="2">
        <v>2</v>
      </c>
    </row>
    <row spans="1:2" r="3">
      <c t="s" r="A3" s="3">
        <v>146</v>
      </c>
    </row>
    <row spans="1:2" r="4">
      <c t="s" r="A4" s="4">
        <v>173</v>
      </c>
      <c t="s" r="B4" s="4">
        <v>174</v>
      </c>
    </row>
    <row spans="1:2" r="5">
      <c t="s" r="A5" s="4">
        <v>175</v>
      </c>
      <c t="s" r="B5"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177</v>
      </c>
      <c t="s" r="B1" s="2">
        <v>1</v>
      </c>
    </row>
    <row spans="1:2" r="2">
      <c t="s" r="B2" s="2">
        <v>2</v>
      </c>
    </row>
    <row spans="1:2" r="3">
      <c t="s" r="A3" s="4">
        <v>178</v>
      </c>
    </row>
    <row spans="1:2" r="4">
      <c t="s" r="A4" s="3">
        <v>179</v>
      </c>
    </row>
    <row spans="1:2" r="5">
      <c t="s" r="A5" s="4">
        <v>180</v>
      </c>
      <c t="s" r="B5" s="4">
        <v>181</v>
      </c>
    </row>
    <row spans="1:2" r="6">
      <c t="s" r="A6" s="4">
        <v>182</v>
      </c>
      <c t="s" r="B6" s="4">
        <v>183</v>
      </c>
    </row>
    <row spans="1:2" r="7">
      <c t="s" r="A7" s="4">
        <v>184</v>
      </c>
      <c t="s" r="B7" s="4">
        <v>185</v>
      </c>
    </row>
    <row spans="1:2" r="8">
      <c t="s" r="A8" s="4">
        <v>186</v>
      </c>
    </row>
    <row spans="1:2" r="9">
      <c t="s" r="A9" s="3">
        <v>179</v>
      </c>
    </row>
    <row spans="1:2" r="10">
      <c t="s" r="A10" s="4">
        <v>180</v>
      </c>
      <c t="s" r="B10" s="4">
        <v>187</v>
      </c>
    </row>
    <row spans="1:2" r="11">
      <c t="s" r="A11" s="4">
        <v>182</v>
      </c>
      <c t="s" r="B11" s="4">
        <v>188</v>
      </c>
    </row>
    <row spans="1:2" r="12">
      <c t="s" r="A12" s="4">
        <v>184</v>
      </c>
      <c t="s" r="B12" s="4">
        <v>189</v>
      </c>
    </row>
    <row spans="1:2" r="13">
      <c t="s" r="A13" s="4">
        <v>190</v>
      </c>
      <c t="s" r="B13"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192</v>
      </c>
      <c t="s" r="B1" s="2">
        <v>1</v>
      </c>
    </row>
    <row spans="1:2" r="2">
      <c t="s" r="B2" s="2">
        <v>2</v>
      </c>
    </row>
    <row spans="1:2" r="3">
      <c t="s" r="A3" s="3">
        <v>155</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46105</v>
      </c>
      <c t="n" r="C3" s="7">
        <v>53413</v>
      </c>
    </row>
    <row spans="1:3" r="4">
      <c t="s" r="A4" s="4">
        <v>26</v>
      </c>
      <c t="n" r="B4" s="6">
        <v>9568</v>
      </c>
      <c t="n" r="C4" s="6">
        <v>12967</v>
      </c>
    </row>
    <row spans="1:3" r="5">
      <c t="s" r="A5" s="4">
        <v>27</v>
      </c>
      <c t="n" r="B5" s="6">
        <v>1310</v>
      </c>
      <c t="n" r="C5" s="6">
        <v>604</v>
      </c>
    </row>
    <row spans="1:3" r="6">
      <c t="s" r="A6" s="4">
        <v>28</v>
      </c>
      <c t="n" r="B6" s="6">
        <v>206</v>
      </c>
      <c t="n" r="C6" s="6">
        <v>199</v>
      </c>
    </row>
    <row spans="1:3" r="7">
      <c t="s" r="A7" s="4">
        <v>29</v>
      </c>
      <c t="n" r="B7" s="6">
        <v>3390</v>
      </c>
      <c t="n" r="C7" s="6">
        <v>2928</v>
      </c>
    </row>
    <row spans="1:3" r="8">
      <c t="s" r="A8" s="4">
        <v>30</v>
      </c>
      <c t="n" r="B8" s="6">
        <v>392</v>
      </c>
      <c t="n" r="C8" s="6">
        <v>304</v>
      </c>
    </row>
    <row spans="1:3" r="9">
      <c t="s" r="A9" s="4">
        <v>31</v>
      </c>
      <c t="n" r="B9" s="6">
        <v>60971</v>
      </c>
      <c t="n" r="C9" s="6">
        <v>70415</v>
      </c>
    </row>
    <row spans="1:3" r="10">
      <c t="s" r="A10" s="4">
        <v>32</v>
      </c>
      <c t="n" r="B10" s="6">
        <v>6880</v>
      </c>
      <c t="n" r="C10" s="6">
        <v>6585</v>
      </c>
    </row>
    <row spans="1:3" r="11">
      <c t="s" r="A11" s="4">
        <v>33</v>
      </c>
      <c t="n" r="B11" s="6">
        <v>27961</v>
      </c>
      <c t="n" r="C11" s="6">
        <v>23627</v>
      </c>
    </row>
    <row spans="1:3" r="12">
      <c t="s" r="A12" s="4">
        <v>34</v>
      </c>
      <c t="n" r="B12" s="6">
        <v>13229</v>
      </c>
      <c t="n" r="C12" s="6">
        <v>11496</v>
      </c>
    </row>
    <row spans="1:3" r="13">
      <c t="s" r="A13" s="4">
        <v>35</v>
      </c>
      <c t="n" r="B13" s="6">
        <v>31016</v>
      </c>
      <c t="n" r="C13" s="6">
        <v>30614</v>
      </c>
    </row>
    <row spans="1:3" r="14">
      <c t="s" r="A14" s="4">
        <v>36</v>
      </c>
      <c t="n" r="B14" s="6">
        <v>3062</v>
      </c>
      <c t="n" r="C14" s="6">
        <v>1413</v>
      </c>
    </row>
    <row spans="1:3" r="15">
      <c t="s" r="A15" s="4">
        <v>37</v>
      </c>
      <c t="n" r="B15" s="6">
        <v>143119</v>
      </c>
      <c t="n" r="C15" s="6">
        <v>144150</v>
      </c>
    </row>
    <row spans="1:3" r="16">
      <c t="s" r="A16" s="3">
        <v>24</v>
      </c>
    </row>
    <row spans="1:3" r="17">
      <c t="s" r="A17" s="4">
        <v>38</v>
      </c>
      <c t="n" r="B17" s="6">
        <v>7690</v>
      </c>
      <c t="n" r="C17" s="6">
        <v>10006</v>
      </c>
    </row>
    <row spans="1:3" r="18">
      <c t="s" r="A18" s="4">
        <v>39</v>
      </c>
      <c t="n" r="B18" s="6">
        <v>9579</v>
      </c>
      <c t="n" r="C18" s="6">
        <v>10230</v>
      </c>
    </row>
    <row spans="1:3" r="19">
      <c t="s" r="A19" s="4">
        <v>40</v>
      </c>
      <c t="n" r="B19" s="6">
        <v>1500</v>
      </c>
      <c t="s" r="C19" s="4">
        <v>41</v>
      </c>
    </row>
    <row spans="1:3" r="20">
      <c t="s" r="A20" s="4">
        <v>42</v>
      </c>
      <c t="n" r="B20" s="6">
        <v>8</v>
      </c>
      <c t="n" r="C20" s="6">
        <v>18</v>
      </c>
    </row>
    <row spans="1:3" r="21">
      <c t="s" r="A21" s="4">
        <v>43</v>
      </c>
      <c t="n" r="B21" s="6">
        <v>10042</v>
      </c>
      <c t="n" r="C21" s="6">
        <v>11570</v>
      </c>
    </row>
    <row spans="1:3" r="22">
      <c t="s" r="A22" s="4">
        <v>44</v>
      </c>
      <c t="n" r="B22" s="6">
        <v>28819</v>
      </c>
      <c t="n" r="C22" s="6">
        <v>31824</v>
      </c>
    </row>
    <row spans="1:3" r="23">
      <c t="s" r="A23" s="4">
        <v>45</v>
      </c>
      <c t="n" r="B23" s="6">
        <v>1302</v>
      </c>
      <c t="n" r="C23" s="6">
        <v>1067</v>
      </c>
    </row>
    <row spans="1:3" r="24">
      <c t="s" r="A24" s="4">
        <v>46</v>
      </c>
      <c t="n" r="B24" s="6">
        <v>1460</v>
      </c>
      <c t="n" r="C24" s="6">
        <v>1649</v>
      </c>
    </row>
    <row spans="1:3" r="25">
      <c t="s" r="A25" s="4">
        <v>47</v>
      </c>
      <c t="n" r="B25" s="6">
        <v>1093</v>
      </c>
      <c t="n" r="C25" s="6">
        <v>1425</v>
      </c>
    </row>
    <row spans="1:3" r="26">
      <c t="s" r="A26" s="4">
        <v>48</v>
      </c>
      <c t="n" r="B26" s="6">
        <v>114</v>
      </c>
      <c t="n" r="C26" s="6">
        <v>127</v>
      </c>
    </row>
    <row spans="1:3" r="27">
      <c t="s" r="A27" s="4">
        <v>49</v>
      </c>
      <c t="n" r="B27" s="6">
        <v>32788</v>
      </c>
      <c t="n" r="C27" s="6">
        <v>36092</v>
      </c>
    </row>
    <row spans="1:3" r="28">
      <c t="s" r="A28" s="3">
        <v>50</v>
      </c>
    </row>
    <row spans="1:3" r="29">
      <c t="s" r="A29" s="4">
        <v>51</v>
      </c>
      <c t="n" r="B29" s="6">
        <v>2834</v>
      </c>
      <c t="n" r="C29" s="6">
        <v>2809</v>
      </c>
    </row>
    <row spans="1:3" r="30">
      <c t="s" r="A30" s="4">
        <v>52</v>
      </c>
      <c t="n" r="B30" s="6">
        <v>168647</v>
      </c>
      <c t="n" r="C30" s="6">
        <v>167705</v>
      </c>
    </row>
    <row spans="1:3" r="31">
      <c t="s" r="A31" s="4">
        <v>53</v>
      </c>
      <c t="n" r="B31" s="6">
        <v>-209</v>
      </c>
      <c t="n" r="C31" s="6">
        <v>-209</v>
      </c>
    </row>
    <row spans="1:3" r="32">
      <c t="s" r="A32" s="4">
        <v>54</v>
      </c>
      <c t="n" r="B32" s="6">
        <v>-60941</v>
      </c>
      <c t="n" r="C32" s="6">
        <v>-62247</v>
      </c>
    </row>
    <row spans="1:3" r="33">
      <c t="s" r="A33" s="4">
        <v>55</v>
      </c>
      <c t="n" r="B33" s="6">
        <v>110331</v>
      </c>
      <c t="n" r="C33" s="6">
        <v>108058</v>
      </c>
    </row>
    <row spans="1:3" r="34">
      <c t="s" r="A34" s="4">
        <v>56</v>
      </c>
      <c t="n" r="B34" s="7">
        <v>143119</v>
      </c>
      <c t="n" r="C34" s="7">
        <v>144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r="A1" s="1">
        <v>197</v>
      </c>
      <c t="s" r="B1" s="2">
        <v>1</v>
      </c>
    </row>
    <row spans="1:2" r="2">
      <c t="s" r="B2" s="2">
        <v>2</v>
      </c>
    </row>
    <row spans="1:2" r="3">
      <c t="s" r="A3" s="3">
        <v>158</v>
      </c>
    </row>
    <row spans="1:2" r="4">
      <c t="s" r="A4" s="4">
        <v>198</v>
      </c>
      <c t="s" r="B4" s="4">
        <v>199</v>
      </c>
    </row>
    <row spans="1:2" r="5">
      <c t="s" r="A5" s="4">
        <v>200</v>
      </c>
      <c t="s" r="B5"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2</v>
      </c>
      <c t="s" r="B1" s="2">
        <v>1</v>
      </c>
    </row>
    <row spans="1:2" r="2">
      <c t="s" r="B2" s="2">
        <v>2</v>
      </c>
    </row>
    <row spans="1:2" r="3">
      <c t="s" r="A3" s="3">
        <v>164</v>
      </c>
    </row>
    <row spans="1:2" r="4">
      <c t="s" r="A4" s="4">
        <v>203</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205</v>
      </c>
      <c t="s" r="B1" s="2">
        <v>206</v>
      </c>
      <c t="s" r="C1" s="2">
        <v>207</v>
      </c>
      <c t="s" r="D1" s="2">
        <v>208</v>
      </c>
      <c t="s" r="E1" s="2">
        <v>209</v>
      </c>
      <c t="s" r="F1" s="2">
        <v>2</v>
      </c>
      <c t="s" r="G1" s="2">
        <v>66</v>
      </c>
      <c t="s" r="H1" s="2">
        <v>2</v>
      </c>
      <c t="s" r="I1" s="2">
        <v>66</v>
      </c>
    </row>
    <row spans="1:9" r="2">
      <c t="s" r="A2" s="4">
        <v>186</v>
      </c>
    </row>
    <row spans="1:9" r="3">
      <c t="s" r="A3" s="3">
        <v>179</v>
      </c>
    </row>
    <row spans="1:9" r="4">
      <c t="s" r="A4" s="4">
        <v>210</v>
      </c>
      <c t="s" r="E4" s="4">
        <v>211</v>
      </c>
    </row>
    <row spans="1:9" r="5">
      <c t="s" r="A5" s="4">
        <v>212</v>
      </c>
      <c t="n" r="E5" s="7">
        <v>59018</v>
      </c>
    </row>
    <row spans="1:9" r="6">
      <c t="s" r="A6" s="4">
        <v>213</v>
      </c>
      <c t="s" r="E6" s="4">
        <v>214</v>
      </c>
    </row>
    <row spans="1:9" r="7">
      <c t="s" r="A7" s="4">
        <v>215</v>
      </c>
      <c t="s" r="E7" s="4">
        <v>41</v>
      </c>
    </row>
    <row spans="1:9" r="8">
      <c t="s" r="A8" s="4">
        <v>216</v>
      </c>
      <c t="n" r="E8" s="6">
        <v>35890216</v>
      </c>
    </row>
    <row spans="1:9" r="9">
      <c t="s" r="A9" s="4">
        <v>217</v>
      </c>
      <c t="n" r="E9" s="7">
        <v>31905</v>
      </c>
    </row>
    <row spans="1:9" r="10">
      <c t="s" r="A10" s="4">
        <v>218</v>
      </c>
      <c t="n" r="E10" s="7">
        <v>27000</v>
      </c>
    </row>
    <row spans="1:9" r="11">
      <c t="s" r="A11" s="4">
        <v>219</v>
      </c>
      <c t="s" r="E11" s="4">
        <v>220</v>
      </c>
    </row>
    <row spans="1:9" r="12">
      <c t="s" r="A12" s="4">
        <v>221</v>
      </c>
      <c t="n" r="D12" s="7">
        <v>27000</v>
      </c>
    </row>
    <row spans="1:9" r="13">
      <c t="s" r="A13" s="4">
        <v>222</v>
      </c>
      <c t="n" r="D13" s="6">
        <v>25840956</v>
      </c>
    </row>
    <row spans="1:9" r="14">
      <c t="s" r="A14" s="4">
        <v>223</v>
      </c>
      <c t="s" r="G14" s="4">
        <v>41</v>
      </c>
      <c t="n" r="I14" s="7">
        <v>360</v>
      </c>
    </row>
    <row spans="1:9" r="15">
      <c t="s" r="A15" s="4">
        <v>224</v>
      </c>
      <c t="n" r="E15" s="7">
        <v>16668</v>
      </c>
    </row>
    <row spans="1:9" r="16">
      <c t="s" r="A16" s="4">
        <v>225</v>
      </c>
      <c t="s" r="F16" s="4">
        <v>41</v>
      </c>
      <c t="n" r="G16" s="7">
        <v>86</v>
      </c>
      <c t="n" r="H16" s="7">
        <v>19</v>
      </c>
      <c t="n" r="I16" s="7">
        <v>171</v>
      </c>
    </row>
    <row spans="1:9" r="17">
      <c t="s" r="A17" s="4">
        <v>178</v>
      </c>
    </row>
    <row spans="1:9" r="18">
      <c t="s" r="A18" s="3">
        <v>179</v>
      </c>
    </row>
    <row spans="1:9" r="19">
      <c t="s" r="A19" s="4">
        <v>212</v>
      </c>
      <c t="n" r="C19" s="7">
        <v>7500</v>
      </c>
    </row>
    <row spans="1:9" r="20">
      <c t="s" r="A20" s="4">
        <v>223</v>
      </c>
      <c t="n" r="F20" s="7">
        <v>102</v>
      </c>
      <c t="n" r="H20" s="7">
        <v>102</v>
      </c>
    </row>
    <row spans="1:9" r="21">
      <c t="s" r="A21" s="4">
        <v>226</v>
      </c>
    </row>
    <row spans="1:9" r="22">
      <c t="s" r="A22" s="3">
        <v>179</v>
      </c>
    </row>
    <row spans="1:9" r="23">
      <c t="s" r="A23" s="4">
        <v>212</v>
      </c>
      <c t="n" r="B23" s="7">
        <v>15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27</v>
      </c>
      <c t="s" r="B1" s="2">
        <v>2</v>
      </c>
      <c t="s" r="C1" s="2">
        <v>207</v>
      </c>
      <c t="s" r="D1" s="2">
        <v>23</v>
      </c>
      <c t="s" r="E1" s="2">
        <v>209</v>
      </c>
    </row>
    <row spans="1:5" r="2">
      <c t="s" r="A2" s="3">
        <v>228</v>
      </c>
    </row>
    <row spans="1:5" r="3">
      <c t="s" r="A3" s="4">
        <v>34</v>
      </c>
      <c t="n" r="B3" s="7">
        <v>13229</v>
      </c>
      <c t="n" r="D3" s="7">
        <v>11496</v>
      </c>
    </row>
    <row spans="1:5" r="4">
      <c t="s" r="A4" s="4">
        <v>186</v>
      </c>
    </row>
    <row spans="1:5" r="5">
      <c t="s" r="A5" s="3">
        <v>228</v>
      </c>
    </row>
    <row spans="1:5" r="6">
      <c t="s" r="A6" s="4">
        <v>229</v>
      </c>
      <c t="n" r="E6" s="7">
        <v>9718</v>
      </c>
    </row>
    <row spans="1:5" r="7">
      <c t="s" r="A7" s="4">
        <v>117</v>
      </c>
      <c t="n" r="E7" s="6">
        <v>7094</v>
      </c>
    </row>
    <row spans="1:5" r="8">
      <c t="s" r="A8" s="4">
        <v>224</v>
      </c>
      <c t="n" r="E8" s="6">
        <v>16668</v>
      </c>
    </row>
    <row spans="1:5" r="9">
      <c t="s" r="A9" s="4">
        <v>118</v>
      </c>
      <c t="n" r="E9" s="6">
        <v>4317</v>
      </c>
    </row>
    <row spans="1:5" r="10">
      <c t="s" r="A10" s="4">
        <v>27</v>
      </c>
      <c t="n" r="E10" s="6">
        <v>247</v>
      </c>
    </row>
    <row spans="1:5" r="11">
      <c t="s" r="A11" s="4">
        <v>29</v>
      </c>
      <c t="n" r="E11" s="6">
        <v>1342</v>
      </c>
    </row>
    <row spans="1:5" r="12">
      <c t="s" r="A12" s="4">
        <v>230</v>
      </c>
      <c t="n" r="E12" s="6">
        <v>384</v>
      </c>
    </row>
    <row spans="1:5" r="13">
      <c t="s" r="A13" s="4">
        <v>36</v>
      </c>
      <c t="n" r="E13" s="6">
        <v>334</v>
      </c>
    </row>
    <row spans="1:5" r="14">
      <c t="s" r="A14" s="4">
        <v>32</v>
      </c>
      <c t="n" r="E14" s="6">
        <v>3592</v>
      </c>
    </row>
    <row spans="1:5" r="15">
      <c t="s" r="A15" s="4">
        <v>231</v>
      </c>
      <c t="n" r="E15" s="6">
        <v>28500</v>
      </c>
    </row>
    <row spans="1:5" r="16">
      <c t="s" r="A16" s="4">
        <v>34</v>
      </c>
      <c t="n" r="E16" s="6">
        <v>169</v>
      </c>
    </row>
    <row spans="1:5" r="17">
      <c t="s" r="A17" s="4">
        <v>38</v>
      </c>
      <c t="n" r="E17" s="6">
        <v>-721</v>
      </c>
    </row>
    <row spans="1:5" r="18">
      <c t="s" r="A18" s="4">
        <v>39</v>
      </c>
      <c t="n" r="E18" s="6">
        <v>-5560</v>
      </c>
    </row>
    <row spans="1:5" r="19">
      <c t="s" r="A19" s="4">
        <v>43</v>
      </c>
      <c t="n" r="E19" s="6">
        <v>-3000</v>
      </c>
    </row>
    <row spans="1:5" r="20">
      <c t="s" r="A20" s="4">
        <v>232</v>
      </c>
      <c t="n" r="E20" s="6">
        <v>-2154</v>
      </c>
    </row>
    <row spans="1:5" r="21">
      <c t="s" r="A21" s="4">
        <v>120</v>
      </c>
      <c t="n" r="E21" s="6">
        <v>-1912</v>
      </c>
    </row>
    <row spans="1:5" r="22">
      <c t="s" r="A22" s="4">
        <v>233</v>
      </c>
      <c t="n" r="E22" s="7">
        <v>59018</v>
      </c>
    </row>
    <row spans="1:5" r="23">
      <c t="s" r="A23" s="4">
        <v>178</v>
      </c>
    </row>
    <row spans="1:5" r="24">
      <c t="s" r="A24" s="3">
        <v>228</v>
      </c>
    </row>
    <row spans="1:5" r="25">
      <c t="s" r="A25" s="4">
        <v>29</v>
      </c>
      <c t="n" r="C25" s="7">
        <v>53</v>
      </c>
    </row>
    <row spans="1:5" r="26">
      <c t="s" r="A26" s="4">
        <v>32</v>
      </c>
      <c t="n" r="C26" s="6">
        <v>14</v>
      </c>
    </row>
    <row spans="1:5" r="27">
      <c t="s" r="A27" s="4">
        <v>231</v>
      </c>
      <c t="n" r="C27" s="6">
        <v>7200</v>
      </c>
    </row>
    <row spans="1:5" r="28">
      <c t="s" r="A28" s="4">
        <v>34</v>
      </c>
      <c t="n" r="C28" s="6">
        <v>1733</v>
      </c>
    </row>
    <row spans="1:5" r="29">
      <c t="s" r="A29" s="4">
        <v>233</v>
      </c>
      <c t="n" r="C29" s="7">
        <v>9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4</v>
      </c>
      <c t="s" r="B1" s="2">
        <v>207</v>
      </c>
      <c t="s" r="C1" s="2">
        <v>209</v>
      </c>
    </row>
    <row spans="1:3" r="2">
      <c t="s" r="A2" s="4">
        <v>186</v>
      </c>
    </row>
    <row spans="1:3" r="3">
      <c t="s" r="A3" s="3">
        <v>235</v>
      </c>
    </row>
    <row spans="1:3" r="4">
      <c t="s" r="A4" s="4">
        <v>236</v>
      </c>
      <c t="n" r="C4" s="7">
        <v>28500</v>
      </c>
    </row>
    <row spans="1:3" r="5">
      <c t="s" r="A5" s="4">
        <v>237</v>
      </c>
    </row>
    <row spans="1:3" r="6">
      <c t="s" r="A6" s="3">
        <v>235</v>
      </c>
    </row>
    <row spans="1:3" r="7">
      <c t="s" r="A7" s="4">
        <v>236</v>
      </c>
      <c t="n" r="C7" s="7">
        <v>14400</v>
      </c>
    </row>
    <row spans="1:3" r="8">
      <c t="s" r="A8" s="4">
        <v>238</v>
      </c>
      <c t="s" r="C8" s="4">
        <v>239</v>
      </c>
    </row>
    <row spans="1:3" r="9">
      <c t="s" r="A9" s="4">
        <v>240</v>
      </c>
    </row>
    <row spans="1:3" r="10">
      <c t="s" r="A10" s="3">
        <v>235</v>
      </c>
    </row>
    <row spans="1:3" r="11">
      <c t="s" r="A11" s="4">
        <v>236</v>
      </c>
      <c t="n" r="C11" s="7">
        <v>9400</v>
      </c>
    </row>
    <row spans="1:3" r="12">
      <c t="s" r="A12" s="4">
        <v>238</v>
      </c>
      <c t="s" r="C12" s="4">
        <v>239</v>
      </c>
    </row>
    <row spans="1:3" r="13">
      <c t="s" r="A13" s="4">
        <v>241</v>
      </c>
    </row>
    <row spans="1:3" r="14">
      <c t="s" r="A14" s="3">
        <v>235</v>
      </c>
    </row>
    <row spans="1:3" r="15">
      <c t="s" r="A15" s="4">
        <v>236</v>
      </c>
      <c t="n" r="C15" s="7">
        <v>4700</v>
      </c>
    </row>
    <row spans="1:3" r="16">
      <c t="s" r="A16" s="4">
        <v>238</v>
      </c>
      <c t="s" r="C16" s="4">
        <v>242</v>
      </c>
    </row>
    <row spans="1:3" r="17">
      <c t="s" r="A17" s="4">
        <v>178</v>
      </c>
    </row>
    <row spans="1:3" r="18">
      <c t="s" r="A18" s="3">
        <v>235</v>
      </c>
    </row>
    <row spans="1:3" r="19">
      <c t="s" r="A19" s="4">
        <v>236</v>
      </c>
      <c t="n" r="B19" s="7">
        <v>7200</v>
      </c>
    </row>
    <row spans="1:3" r="20">
      <c t="s" r="A20" s="4">
        <v>243</v>
      </c>
    </row>
    <row spans="1:3" r="21">
      <c t="s" r="A21" s="3">
        <v>235</v>
      </c>
    </row>
    <row spans="1:3" r="22">
      <c t="s" r="A22" s="4">
        <v>236</v>
      </c>
      <c t="n" r="B22" s="7">
        <v>3900</v>
      </c>
    </row>
    <row spans="1:3" r="23">
      <c t="s" r="A23" s="4">
        <v>238</v>
      </c>
      <c t="s" r="B23" s="4">
        <v>239</v>
      </c>
    </row>
    <row spans="1:3" r="24">
      <c t="s" r="A24" s="4">
        <v>244</v>
      </c>
    </row>
    <row spans="1:3" r="25">
      <c t="s" r="A25" s="3">
        <v>235</v>
      </c>
    </row>
    <row spans="1:3" r="26">
      <c t="s" r="A26" s="4">
        <v>236</v>
      </c>
      <c t="n" r="B26" s="7">
        <v>3300</v>
      </c>
    </row>
    <row spans="1:3" r="27">
      <c t="s" r="A27" s="4">
        <v>238</v>
      </c>
      <c t="s" r="B27" s="4">
        <v>23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245</v>
      </c>
      <c t="s" r="B1" s="2">
        <v>246</v>
      </c>
    </row>
    <row spans="1:2" r="2">
      <c t="s" r="A2" s="4">
        <v>186</v>
      </c>
    </row>
    <row spans="1:2" r="3">
      <c t="s" r="A3" s="3">
        <v>235</v>
      </c>
    </row>
    <row spans="1:2" r="4">
      <c t="n" r="A4" s="6">
        <v>2016</v>
      </c>
      <c t="n" r="B4" s="7">
        <v>2716</v>
      </c>
    </row>
    <row spans="1:2" r="5">
      <c t="n" r="A5" s="6">
        <v>2017</v>
      </c>
      <c t="n" r="B5" s="6">
        <v>5431</v>
      </c>
    </row>
    <row spans="1:2" r="6">
      <c t="n" r="A6" s="6">
        <v>2018</v>
      </c>
      <c t="n" r="B6" s="6">
        <v>5431</v>
      </c>
    </row>
    <row spans="1:2" r="7">
      <c t="n" r="A7" s="6">
        <v>2019</v>
      </c>
      <c t="n" r="B7" s="6">
        <v>5431</v>
      </c>
    </row>
    <row spans="1:2" r="8">
      <c t="n" r="A8" s="6">
        <v>2020</v>
      </c>
      <c t="n" r="B8" s="6">
        <v>1068</v>
      </c>
    </row>
    <row spans="1:2" r="9">
      <c t="s" r="A9" s="4">
        <v>247</v>
      </c>
      <c t="n" r="B9" s="6">
        <v>730</v>
      </c>
    </row>
    <row spans="1:2" r="10">
      <c t="s" r="A10" s="4">
        <v>92</v>
      </c>
      <c t="n" r="B10" s="6">
        <v>20807</v>
      </c>
    </row>
    <row spans="1:2" r="11">
      <c t="s" r="A11" s="4">
        <v>178</v>
      </c>
    </row>
    <row spans="1:2" r="12">
      <c t="s" r="A12" s="3">
        <v>235</v>
      </c>
    </row>
    <row spans="1:2" r="13">
      <c t="n" r="A13" s="6">
        <v>2016</v>
      </c>
      <c t="n" r="B13" s="6">
        <v>720</v>
      </c>
    </row>
    <row spans="1:2" r="14">
      <c t="n" r="A14" s="6">
        <v>2017</v>
      </c>
      <c t="n" r="B14" s="6">
        <v>1440</v>
      </c>
    </row>
    <row spans="1:2" r="15">
      <c t="n" r="A15" s="6">
        <v>2018</v>
      </c>
      <c t="n" r="B15" s="6">
        <v>1440</v>
      </c>
    </row>
    <row spans="1:2" r="16">
      <c t="n" r="A16" s="6">
        <v>2019</v>
      </c>
      <c t="n" r="B16" s="6">
        <v>1440</v>
      </c>
    </row>
    <row spans="1:2" r="17">
      <c t="n" r="A17" s="6">
        <v>2020</v>
      </c>
      <c t="n" r="B17" s="6">
        <v>1440</v>
      </c>
    </row>
    <row spans="1:2" r="18">
      <c t="s" r="A18" s="4">
        <v>247</v>
      </c>
      <c t="n" r="B18" s="6">
        <v>600</v>
      </c>
    </row>
    <row spans="1:2" r="19">
      <c t="s" r="A19" s="4">
        <v>92</v>
      </c>
      <c t="n" r="B19" s="7">
        <v>708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8</v>
      </c>
      <c t="s" r="B1" s="2">
        <v>65</v>
      </c>
      <c t="s" r="D1" s="2">
        <v>1</v>
      </c>
    </row>
    <row spans="1:5" r="2">
      <c t="s" r="B2" s="2">
        <v>2</v>
      </c>
      <c t="s" r="C2" s="2">
        <v>66</v>
      </c>
      <c t="s" r="D2" s="2">
        <v>2</v>
      </c>
      <c t="s" r="E2" s="2">
        <v>66</v>
      </c>
    </row>
    <row spans="1:5" r="3">
      <c t="s" r="A3" s="3">
        <v>249</v>
      </c>
    </row>
    <row spans="1:5" r="4">
      <c t="s" r="A4" s="4">
        <v>250</v>
      </c>
      <c t="n" r="B4" s="7">
        <v>24111</v>
      </c>
      <c t="n" r="C4" s="7">
        <v>22684</v>
      </c>
      <c t="n" r="D4" s="7">
        <v>50404</v>
      </c>
      <c t="n" r="E4" s="7">
        <v>46597</v>
      </c>
    </row>
    <row spans="1:5" r="5">
      <c t="s" r="A5" s="4">
        <v>251</v>
      </c>
      <c t="n" r="B5" s="7">
        <v>-776</v>
      </c>
      <c t="n" r="C5" s="7">
        <v>-3223</v>
      </c>
      <c t="n" r="D5" s="7">
        <v>1306</v>
      </c>
      <c t="n" r="E5" s="7">
        <v>-5877</v>
      </c>
    </row>
    <row spans="1:5" r="6">
      <c t="s" r="A6" s="4">
        <v>252</v>
      </c>
      <c t="n" r="B6" s="7">
        <v>0</v>
      </c>
      <c t="n" r="C6" s="8">
        <v>-0.01</v>
      </c>
      <c t="n" r="D6" s="7">
        <v>0</v>
      </c>
      <c t="n" r="E6" s="8">
        <v>-0.02</v>
      </c>
    </row>
    <row spans="1:5" r="7">
      <c t="s" r="A7" s="4">
        <v>253</v>
      </c>
      <c t="n" r="B7" s="7">
        <v>0</v>
      </c>
      <c t="n" r="C7" s="8">
        <v>-0.01</v>
      </c>
      <c t="n" r="D7" s="7">
        <v>0</v>
      </c>
      <c t="n" r="E7" s="8">
        <v>-0.0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254</v>
      </c>
      <c t="s" r="B1" s="2">
        <v>65</v>
      </c>
      <c t="s" r="D1" s="2">
        <v>1</v>
      </c>
      <c t="s" r="F1" s="2">
        <v>255</v>
      </c>
    </row>
    <row spans="1:6" r="2">
      <c t="s" r="B2" s="2">
        <v>2</v>
      </c>
      <c t="s" r="C2" s="2">
        <v>66</v>
      </c>
      <c t="s" r="D2" s="2">
        <v>2</v>
      </c>
      <c t="s" r="E2" s="2">
        <v>66</v>
      </c>
      <c t="s" r="F2" s="2">
        <v>23</v>
      </c>
    </row>
    <row spans="1:6" r="3">
      <c t="s" r="A3" s="4">
        <v>256</v>
      </c>
    </row>
    <row spans="1:6" r="4">
      <c t="s" r="A4" s="3">
        <v>257</v>
      </c>
    </row>
    <row spans="1:6" r="5">
      <c t="s" r="A5" s="4">
        <v>258</v>
      </c>
      <c t="s" r="B5" s="4">
        <v>211</v>
      </c>
      <c t="s" r="C5" s="4">
        <v>211</v>
      </c>
      <c t="s" r="D5" s="4">
        <v>211</v>
      </c>
      <c t="s" r="E5" s="4">
        <v>211</v>
      </c>
    </row>
    <row spans="1:6" r="6">
      <c t="s" r="A6" s="4">
        <v>259</v>
      </c>
    </row>
    <row spans="1:6" r="7">
      <c t="s" r="A7" s="3">
        <v>257</v>
      </c>
    </row>
    <row spans="1:6" r="8">
      <c t="s" r="A8" s="4">
        <v>258</v>
      </c>
      <c t="s" r="D8" s="4">
        <v>260</v>
      </c>
      <c t="s" r="F8" s="4">
        <v>261</v>
      </c>
    </row>
    <row spans="1:6" r="9">
      <c t="s" r="A9" s="4">
        <v>262</v>
      </c>
    </row>
    <row spans="1:6" r="10">
      <c t="s" r="A10" s="3">
        <v>257</v>
      </c>
    </row>
    <row spans="1:6" r="11">
      <c t="s" r="A11" s="4">
        <v>258</v>
      </c>
      <c t="s" r="D11" s="4">
        <v>263</v>
      </c>
      <c t="s" r="F11" s="4">
        <v>264</v>
      </c>
    </row>
    <row spans="1:6" r="12">
      <c t="s" r="A12" s="4">
        <v>265</v>
      </c>
    </row>
    <row spans="1:6" r="13">
      <c t="s" r="A13" s="3">
        <v>257</v>
      </c>
    </row>
    <row spans="1:6" r="14">
      <c t="s" r="A14" s="4">
        <v>258</v>
      </c>
      <c t="s" r="D14" s="4">
        <v>266</v>
      </c>
    </row>
    <row spans="1:6" r="15">
      <c t="s" r="A15" s="4">
        <v>267</v>
      </c>
    </row>
    <row spans="1:6" r="16">
      <c t="s" r="A16" s="3">
        <v>257</v>
      </c>
    </row>
    <row spans="1:6" r="17">
      <c t="s" r="A17" s="4">
        <v>258</v>
      </c>
      <c t="s" r="F17" s="4">
        <v>268</v>
      </c>
    </row>
    <row spans="1:6" r="18">
      <c t="s" r="A18" s="4">
        <v>269</v>
      </c>
    </row>
    <row spans="1:6" r="19">
      <c t="s" r="A19" s="3">
        <v>257</v>
      </c>
    </row>
    <row spans="1:6" r="20">
      <c t="s" r="A20" s="4">
        <v>258</v>
      </c>
      <c t="s" r="D20" s="4">
        <v>270</v>
      </c>
      <c t="s" r="F20" s="4">
        <v>271</v>
      </c>
    </row>
    <row spans="1:6" r="21">
      <c t="s" r="A21" s="4">
        <v>272</v>
      </c>
    </row>
    <row spans="1:6" r="22">
      <c t="s" r="A22" s="3">
        <v>257</v>
      </c>
    </row>
    <row spans="1:6" r="23">
      <c t="s" r="A23" s="4">
        <v>258</v>
      </c>
      <c t="s" r="D23" s="4">
        <v>273</v>
      </c>
      <c t="s" r="F23" s="4">
        <v>270</v>
      </c>
    </row>
    <row spans="1:6" r="24">
      <c t="s" r="A24" s="4">
        <v>274</v>
      </c>
    </row>
    <row spans="1:6" r="25">
      <c t="s" r="A25" s="3">
        <v>257</v>
      </c>
    </row>
    <row spans="1:6" r="26">
      <c t="s" r="A26" s="4">
        <v>258</v>
      </c>
      <c t="s" r="D26" s="4">
        <v>275</v>
      </c>
      <c t="s" r="F26" s="4">
        <v>268</v>
      </c>
    </row>
    <row spans="1:6" r="27">
      <c t="s" r="A27" s="4">
        <v>276</v>
      </c>
    </row>
    <row spans="1:6" r="28">
      <c t="s" r="A28" s="3">
        <v>257</v>
      </c>
    </row>
    <row spans="1:6" r="29">
      <c t="s" r="A29" s="4">
        <v>258</v>
      </c>
      <c t="s" r="D29" s="4">
        <v>277</v>
      </c>
    </row>
    <row spans="1:6" r="30">
      <c t="s" r="A30" s="4">
        <v>278</v>
      </c>
    </row>
    <row spans="1:6" r="31">
      <c t="s" r="A31" s="3">
        <v>257</v>
      </c>
    </row>
    <row spans="1:6" r="32">
      <c t="s" r="A32" s="4">
        <v>258</v>
      </c>
      <c t="s" r="D32" s="4">
        <v>263</v>
      </c>
    </row>
    <row spans="1:6" r="33">
      <c t="s" r="A33" s="4">
        <v>279</v>
      </c>
    </row>
    <row spans="1:6" r="34">
      <c t="s" r="A34" s="3">
        <v>257</v>
      </c>
    </row>
    <row spans="1:6" r="35">
      <c t="s" r="A35" s="4">
        <v>258</v>
      </c>
      <c t="s" r="C35" s="4">
        <v>280</v>
      </c>
      <c t="s" r="E35" s="4">
        <v>281</v>
      </c>
    </row>
    <row spans="1:6" r="36">
      <c t="s" r="A36" s="4">
        <v>282</v>
      </c>
    </row>
    <row spans="1:6" r="37">
      <c t="s" r="A37" s="3">
        <v>257</v>
      </c>
    </row>
    <row spans="1:6" r="38">
      <c t="s" r="A38" s="4">
        <v>258</v>
      </c>
      <c t="s" r="C38" s="4">
        <v>275</v>
      </c>
      <c t="s" r="D38" s="4">
        <v>283</v>
      </c>
      <c t="s" r="E38" s="4">
        <v>266</v>
      </c>
    </row>
    <row spans="1:6" r="39">
      <c t="s" r="A39" s="4">
        <v>284</v>
      </c>
    </row>
    <row spans="1:6" r="40">
      <c t="s" r="A40" s="3">
        <v>257</v>
      </c>
    </row>
    <row spans="1:6" r="41">
      <c t="s" r="A41" s="4">
        <v>258</v>
      </c>
      <c t="s" r="C41" s="4">
        <v>266</v>
      </c>
      <c t="s" r="E41" s="4">
        <v>26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285</v>
      </c>
      <c t="s" r="B1" s="2">
        <v>65</v>
      </c>
      <c t="s" r="D1" s="2">
        <v>1</v>
      </c>
    </row>
    <row spans="1:5" r="2">
      <c t="s" r="B2" s="2">
        <v>2</v>
      </c>
      <c t="s" r="C2" s="2">
        <v>66</v>
      </c>
      <c t="s" r="D2" s="2">
        <v>2</v>
      </c>
      <c t="s" r="E2" s="2">
        <v>66</v>
      </c>
    </row>
    <row spans="1:5" r="3">
      <c t="s" r="A3" s="4">
        <v>286</v>
      </c>
    </row>
    <row spans="1:5" r="4">
      <c t="s" r="A4" s="3">
        <v>287</v>
      </c>
    </row>
    <row spans="1:5" r="5">
      <c t="s" r="A5" s="4">
        <v>288</v>
      </c>
      <c t="n" r="B5" s="7">
        <v>25</v>
      </c>
      <c t="n" r="C5" s="7">
        <v>32</v>
      </c>
      <c t="n" r="D5" s="7">
        <v>49</v>
      </c>
      <c t="n" r="E5" s="7">
        <v>61</v>
      </c>
    </row>
    <row spans="1:5" r="6">
      <c t="s" r="A6" s="4">
        <v>289</v>
      </c>
    </row>
    <row spans="1:5" r="7">
      <c t="s" r="A7" s="3">
        <v>287</v>
      </c>
    </row>
    <row spans="1:5" r="8">
      <c t="s" r="A8" s="4">
        <v>288</v>
      </c>
      <c t="n" r="B8" s="7">
        <v>118</v>
      </c>
      <c t="n" r="C8" s="7">
        <v>108</v>
      </c>
      <c t="n" r="D8" s="7">
        <v>225</v>
      </c>
      <c t="n" r="E8" s="7">
        <v>21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0</v>
      </c>
      <c t="s" r="B1" s="2">
        <v>65</v>
      </c>
      <c t="s" r="D1" s="2">
        <v>1</v>
      </c>
    </row>
    <row spans="1:5" r="2">
      <c t="s" r="B2" s="2">
        <v>2</v>
      </c>
      <c t="s" r="C2" s="2">
        <v>66</v>
      </c>
      <c t="s" r="D2" s="2">
        <v>2</v>
      </c>
      <c t="s" r="E2" s="2">
        <v>66</v>
      </c>
    </row>
    <row spans="1:5" r="3">
      <c t="s" r="A3" s="3">
        <v>287</v>
      </c>
    </row>
    <row spans="1:5" r="4">
      <c t="s" r="A4" s="4">
        <v>68</v>
      </c>
      <c t="n" r="B4" s="7">
        <v>215</v>
      </c>
      <c t="n" r="C4" s="7">
        <v>298</v>
      </c>
      <c t="n" r="D4" s="7">
        <v>432</v>
      </c>
      <c t="n" r="E4" s="7">
        <v>596</v>
      </c>
    </row>
    <row spans="1:5" r="5">
      <c t="s" r="A5" s="4">
        <v>286</v>
      </c>
    </row>
    <row spans="1:5" r="6">
      <c t="s" r="A6" s="3">
        <v>287</v>
      </c>
    </row>
    <row spans="1:5" r="7">
      <c t="s" r="A7" s="4">
        <v>68</v>
      </c>
      <c t="n" r="B7" s="6">
        <v>91</v>
      </c>
      <c t="n" r="C7" s="6">
        <v>173</v>
      </c>
      <c t="n" r="D7" s="6">
        <v>184</v>
      </c>
      <c t="n" r="E7" s="6">
        <v>338</v>
      </c>
    </row>
    <row spans="1:5" r="8">
      <c t="s" r="A8" s="4">
        <v>291</v>
      </c>
    </row>
    <row spans="1:5" r="9">
      <c t="s" r="A9" s="3">
        <v>287</v>
      </c>
    </row>
    <row spans="1:5" r="10">
      <c t="s" r="A10" s="4">
        <v>68</v>
      </c>
      <c t="n" r="B10" s="6">
        <v>70</v>
      </c>
      <c t="n" r="C10" s="6">
        <v>72</v>
      </c>
      <c t="n" r="D10" s="6">
        <v>140</v>
      </c>
      <c t="n" r="E10" s="6">
        <v>150</v>
      </c>
    </row>
    <row spans="1:5" r="11">
      <c t="s" r="A11" s="4">
        <v>289</v>
      </c>
    </row>
    <row spans="1:5" r="12">
      <c t="s" r="A12" s="3">
        <v>287</v>
      </c>
    </row>
    <row spans="1:5" r="13">
      <c t="s" r="A13" s="4">
        <v>68</v>
      </c>
      <c t="n" r="B13" s="6">
        <v>30</v>
      </c>
      <c t="n" r="C13" s="6">
        <v>30</v>
      </c>
      <c t="n" r="D13" s="6">
        <v>60</v>
      </c>
      <c t="n" r="E13" s="6">
        <v>60</v>
      </c>
    </row>
    <row spans="1:5" r="14">
      <c t="s" r="A14" s="4">
        <v>292</v>
      </c>
    </row>
    <row spans="1:5" r="15">
      <c t="s" r="A15" s="3">
        <v>287</v>
      </c>
    </row>
    <row spans="1:5" r="16">
      <c t="s" r="A16" s="4">
        <v>68</v>
      </c>
      <c t="n" r="B16" s="7">
        <v>24</v>
      </c>
      <c t="n" r="C16" s="7">
        <v>23</v>
      </c>
      <c t="n" r="D16" s="7">
        <v>48</v>
      </c>
      <c t="n" r="E16" s="7">
        <v>4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7</v>
      </c>
      <c t="s" r="B1" s="2">
        <v>2</v>
      </c>
      <c t="s" r="C1" s="2">
        <v>23</v>
      </c>
    </row>
    <row spans="1:3" r="2">
      <c t="s" r="A2" s="3">
        <v>58</v>
      </c>
    </row>
    <row spans="1:3" r="3">
      <c t="s" r="A3" s="4">
        <v>59</v>
      </c>
      <c t="n" r="B3" s="7">
        <v>383</v>
      </c>
      <c t="n" r="C3" s="7">
        <v>688</v>
      </c>
    </row>
    <row spans="1:3" r="4">
      <c t="s" r="A4" s="4">
        <v>60</v>
      </c>
      <c t="n" r="B4" s="8">
        <v>0.01</v>
      </c>
      <c t="n" r="C4" s="8">
        <v>0.01</v>
      </c>
    </row>
    <row spans="1:3" r="5">
      <c t="s" r="A5" s="4">
        <v>61</v>
      </c>
      <c t="n" r="B5" s="6">
        <v>500000000</v>
      </c>
      <c t="n" r="C5" s="6">
        <v>300000000</v>
      </c>
    </row>
    <row spans="1:3" r="6">
      <c t="s" r="A6" s="4">
        <v>62</v>
      </c>
      <c t="n" r="B6" s="6">
        <v>283418354</v>
      </c>
      <c t="n" r="C6" s="6">
        <v>280903667</v>
      </c>
    </row>
    <row spans="1:3" r="7">
      <c t="s" r="A7" s="4">
        <v>63</v>
      </c>
      <c t="n" r="B7" s="6">
        <v>283418354</v>
      </c>
      <c t="n" r="C7" s="6">
        <v>280903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3</v>
      </c>
      <c t="s" r="B1" s="2">
        <v>2</v>
      </c>
      <c t="s" r="C1" s="2">
        <v>23</v>
      </c>
    </row>
    <row spans="1:3" r="2">
      <c t="s" r="A2" s="3">
        <v>287</v>
      </c>
    </row>
    <row spans="1:3" r="3">
      <c t="s" r="A3" s="4">
        <v>294</v>
      </c>
      <c t="n" r="B3" s="7">
        <v>384</v>
      </c>
      <c t="n" r="C3" s="7">
        <v>286</v>
      </c>
    </row>
    <row spans="1:3" r="4">
      <c t="s" r="A4" s="4">
        <v>286</v>
      </c>
    </row>
    <row spans="1:3" r="5">
      <c t="s" r="A5" s="3">
        <v>287</v>
      </c>
    </row>
    <row spans="1:3" r="6">
      <c t="s" r="A6" s="4">
        <v>294</v>
      </c>
      <c t="n" r="B6" s="6">
        <v>392</v>
      </c>
      <c t="n" r="C6" s="6">
        <v>-18</v>
      </c>
    </row>
    <row spans="1:3" r="7">
      <c t="s" r="A7" s="4">
        <v>291</v>
      </c>
    </row>
    <row spans="1:3" r="8">
      <c t="s" r="A8" s="3">
        <v>287</v>
      </c>
    </row>
    <row spans="1:3" r="9">
      <c t="s" r="A9" s="4">
        <v>294</v>
      </c>
      <c t="n" r="B9" s="6">
        <v>-8</v>
      </c>
      <c t="s" r="C9" s="4">
        <v>41</v>
      </c>
    </row>
    <row spans="1:3" r="10">
      <c t="s" r="A10" s="4">
        <v>289</v>
      </c>
    </row>
    <row spans="1:3" r="11">
      <c t="s" r="A11" s="3">
        <v>287</v>
      </c>
    </row>
    <row spans="1:3" r="12">
      <c t="s" r="A12" s="4">
        <v>294</v>
      </c>
      <c t="s" r="B12" s="4">
        <v>41</v>
      </c>
      <c t="n" r="C12" s="7">
        <v>30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5</v>
      </c>
      <c t="s" r="B1" s="2">
        <v>65</v>
      </c>
      <c t="s" r="D1" s="2">
        <v>1</v>
      </c>
    </row>
    <row spans="1:5" r="2">
      <c t="s" r="B2" s="2">
        <v>2</v>
      </c>
      <c t="s" r="C2" s="2">
        <v>66</v>
      </c>
      <c t="s" r="D2" s="2">
        <v>2</v>
      </c>
      <c t="s" r="E2" s="2">
        <v>66</v>
      </c>
    </row>
    <row spans="1:5" r="3">
      <c t="s" r="A3" s="3">
        <v>158</v>
      </c>
    </row>
    <row spans="1:5" r="4">
      <c t="s" r="A4" s="4">
        <v>110</v>
      </c>
      <c t="n" r="B4" s="7">
        <v>-776</v>
      </c>
      <c t="n" r="C4" s="7">
        <v>-3223</v>
      </c>
      <c t="n" r="D4" s="7">
        <v>1306</v>
      </c>
      <c t="n" r="E4" s="7">
        <v>-3731</v>
      </c>
    </row>
    <row spans="1:5" r="5">
      <c t="s" r="A5" s="4">
        <v>296</v>
      </c>
      <c t="n" r="B5" s="6">
        <v>282836109</v>
      </c>
      <c t="n" r="C5" s="6">
        <v>224949928</v>
      </c>
      <c t="n" r="D5" s="6">
        <v>282331886</v>
      </c>
      <c t="n" r="E5" s="6">
        <v>213990794</v>
      </c>
    </row>
    <row spans="1:5" r="6">
      <c t="s" r="A6" s="4">
        <v>297</v>
      </c>
      <c t="n" r="B6" s="6">
        <v>0</v>
      </c>
      <c t="n" r="C6" s="6">
        <v>0</v>
      </c>
      <c t="n" r="D6" s="6">
        <v>14086806</v>
      </c>
      <c t="n" r="E6" s="6">
        <v>0</v>
      </c>
    </row>
    <row spans="1:5" r="7">
      <c t="s" r="A7" s="4">
        <v>298</v>
      </c>
      <c t="n" r="B7" s="6">
        <v>282836109</v>
      </c>
      <c t="n" r="C7" s="6">
        <v>224949928</v>
      </c>
      <c t="n" r="D7" s="6">
        <v>296418692</v>
      </c>
      <c t="n" r="E7" s="6">
        <v>213990794</v>
      </c>
    </row>
    <row spans="1:5" r="8">
      <c t="s" r="A8" s="4">
        <v>299</v>
      </c>
      <c t="n" r="B8" s="7">
        <v>0</v>
      </c>
      <c t="n" r="C8" s="8">
        <v>-0.01</v>
      </c>
      <c t="n" r="D8" s="7">
        <v>0</v>
      </c>
      <c t="n" r="E8" s="8">
        <v>-0.02</v>
      </c>
    </row>
    <row spans="1:5" r="9">
      <c t="s" r="A9" s="4">
        <v>300</v>
      </c>
      <c t="n" r="B9" s="7">
        <v>0</v>
      </c>
      <c t="n" r="C9" s="8">
        <v>-0.01</v>
      </c>
      <c t="n" r="D9" s="7">
        <v>0</v>
      </c>
      <c t="n" r="E9" s="8">
        <v>-0.0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1</v>
      </c>
      <c t="s" r="B1" s="2">
        <v>1</v>
      </c>
    </row>
    <row spans="1:3" r="2">
      <c t="s" r="B2" s="2">
        <v>2</v>
      </c>
      <c t="s" r="C2" s="2">
        <v>66</v>
      </c>
    </row>
    <row spans="1:3" r="3">
      <c t="s" r="A3" s="4">
        <v>302</v>
      </c>
    </row>
    <row spans="1:3" r="4">
      <c t="s" r="A4" s="3">
        <v>303</v>
      </c>
    </row>
    <row spans="1:3" r="5">
      <c t="s" r="A5" s="4">
        <v>304</v>
      </c>
      <c t="s" r="B5" s="4">
        <v>41</v>
      </c>
      <c t="n" r="C5" s="6">
        <v>17176818</v>
      </c>
    </row>
    <row spans="1:3" r="6">
      <c t="s" r="A6" s="4">
        <v>305</v>
      </c>
    </row>
    <row spans="1:3" r="7">
      <c t="s" r="A7" s="3">
        <v>303</v>
      </c>
    </row>
    <row spans="1:3" r="8">
      <c t="s" r="A8" s="4">
        <v>304</v>
      </c>
      <c t="s" r="B8" s="4">
        <v>41</v>
      </c>
      <c t="n" r="C8" s="6">
        <v>10912265</v>
      </c>
    </row>
    <row spans="1:3" r="9">
      <c t="s" r="A9" s="4">
        <v>306</v>
      </c>
    </row>
    <row spans="1:3" r="10">
      <c t="s" r="A10" s="3">
        <v>303</v>
      </c>
    </row>
    <row spans="1:3" r="11">
      <c t="s" r="A11" s="4">
        <v>304</v>
      </c>
      <c t="n" r="B11" s="6">
        <v>23358050</v>
      </c>
      <c t="n" r="C11" s="6">
        <v>20351245</v>
      </c>
    </row>
    <row spans="1:3" r="12">
      <c t="s" r="A12" s="4">
        <v>307</v>
      </c>
    </row>
    <row spans="1:3" r="13">
      <c t="s" r="A13" s="3">
        <v>303</v>
      </c>
    </row>
    <row spans="1:3" r="14">
      <c t="s" r="A14" s="4">
        <v>304</v>
      </c>
      <c t="n" r="B14" s="6">
        <v>7512500</v>
      </c>
      <c t="n" r="C14" s="6">
        <v>3300000</v>
      </c>
    </row>
    <row spans="1:3" r="15">
      <c t="s" r="A15" s="4">
        <v>308</v>
      </c>
    </row>
    <row spans="1:3" r="16">
      <c t="s" r="A16" s="3">
        <v>303</v>
      </c>
    </row>
    <row spans="1:3" r="17">
      <c t="s" r="A17" s="4">
        <v>304</v>
      </c>
      <c t="n" r="B17" s="6">
        <v>2127500</v>
      </c>
      <c t="n" r="C17" s="6">
        <v>5015800</v>
      </c>
    </row>
    <row spans="1:3" r="18">
      <c t="s" r="A18" s="4">
        <v>309</v>
      </c>
    </row>
    <row spans="1:3" r="19">
      <c t="s" r="A19" s="3">
        <v>303</v>
      </c>
    </row>
    <row spans="1:3" r="20">
      <c t="s" r="A20" s="4">
        <v>304</v>
      </c>
      <c t="n" r="B20" s="6">
        <v>1924741</v>
      </c>
      <c t="n" r="C20" s="6">
        <v>192474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310</v>
      </c>
      <c t="s" r="B1" s="2">
        <v>2</v>
      </c>
      <c t="s" r="C1" s="2">
        <v>23</v>
      </c>
    </row>
    <row spans="1:3" r="2">
      <c t="s" r="A2" s="3">
        <v>161</v>
      </c>
    </row>
    <row spans="1:3" r="3">
      <c t="s" r="A3" s="4">
        <v>61</v>
      </c>
      <c t="n" r="B3" s="6">
        <v>500000000</v>
      </c>
      <c t="n" r="C3" s="6">
        <v>30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8"/>
    <col customWidth="1" max="2" min="2" width="29"/>
    <col customWidth="1" max="3" min="3" width="29"/>
    <col customWidth="1" max="4" min="4" width="29"/>
    <col customWidth="1" max="5" min="5" width="29"/>
  </cols>
  <sheetData>
    <row spans="1:5" r="1">
      <c t="s" r="A1" s="1">
        <v>311</v>
      </c>
      <c t="s" r="B1" s="2">
        <v>65</v>
      </c>
      <c t="s" r="D1" s="2">
        <v>1</v>
      </c>
    </row>
    <row spans="1:5" r="2">
      <c t="s" r="B2" s="2">
        <v>312</v>
      </c>
      <c t="s" r="C2" s="2">
        <v>313</v>
      </c>
      <c t="s" r="D2" s="2">
        <v>312</v>
      </c>
      <c t="s" r="E2" s="2">
        <v>313</v>
      </c>
    </row>
    <row spans="1:5" r="3">
      <c t="s" r="A3" s="3">
        <v>314</v>
      </c>
    </row>
    <row spans="1:5" r="4">
      <c t="s" r="A4" s="4">
        <v>68</v>
      </c>
      <c t="n" r="B4" s="7">
        <v>24111</v>
      </c>
      <c t="n" r="C4" s="7">
        <v>22684</v>
      </c>
      <c t="n" r="D4" s="7">
        <v>50404</v>
      </c>
      <c t="n" r="E4" s="7">
        <v>44358</v>
      </c>
    </row>
    <row spans="1:5" r="5">
      <c t="s" r="A5" s="4">
        <v>315</v>
      </c>
      <c t="n" r="B5" s="6">
        <v>1</v>
      </c>
      <c t="n" r="C5" s="6">
        <v>1</v>
      </c>
      <c t="n" r="D5" s="6">
        <v>1</v>
      </c>
      <c t="n" r="E5" s="6">
        <v>1</v>
      </c>
    </row>
    <row spans="1:5" r="6">
      <c t="s" r="A6" s="4">
        <v>256</v>
      </c>
    </row>
    <row spans="1:5" r="7">
      <c t="s" r="A7" s="3">
        <v>314</v>
      </c>
    </row>
    <row spans="1:5" r="8">
      <c t="s" r="A8" s="4">
        <v>316</v>
      </c>
      <c t="s" r="B8" s="4">
        <v>211</v>
      </c>
      <c t="s" r="C8" s="4">
        <v>211</v>
      </c>
      <c t="s" r="D8" s="4">
        <v>211</v>
      </c>
      <c t="s" r="E8" s="4">
        <v>211</v>
      </c>
    </row>
    <row spans="1:5" r="9">
      <c t="s" r="A9" s="4">
        <v>317</v>
      </c>
    </row>
    <row spans="1:5" r="10">
      <c t="s" r="A10" s="3">
        <v>314</v>
      </c>
    </row>
    <row spans="1:5" r="11">
      <c t="s" r="A11" s="4">
        <v>68</v>
      </c>
      <c t="n" r="B11" s="7">
        <v>14912</v>
      </c>
      <c t="n" r="C11" s="7">
        <v>14782</v>
      </c>
      <c t="n" r="D11" s="7">
        <v>33263</v>
      </c>
      <c t="n" r="E11" s="7">
        <v>30204</v>
      </c>
    </row>
    <row spans="1:5" r="12">
      <c t="s" r="A12" s="4">
        <v>318</v>
      </c>
    </row>
    <row spans="1:5" r="13">
      <c t="s" r="A13" s="3">
        <v>314</v>
      </c>
    </row>
    <row spans="1:5" r="14">
      <c t="s" r="A14" s="4">
        <v>316</v>
      </c>
      <c t="s" r="B14" s="4">
        <v>277</v>
      </c>
      <c t="s" r="C14" s="4">
        <v>319</v>
      </c>
      <c t="s" r="D14" s="4">
        <v>320</v>
      </c>
      <c t="s" r="E14" s="4">
        <v>321</v>
      </c>
    </row>
    <row spans="1:5" r="15">
      <c t="s" r="A15" s="4">
        <v>322</v>
      </c>
    </row>
    <row spans="1:5" r="16">
      <c t="s" r="A16" s="3">
        <v>314</v>
      </c>
    </row>
    <row spans="1:5" r="17">
      <c t="s" r="A17" s="4">
        <v>68</v>
      </c>
      <c t="n" r="B17" s="7">
        <v>6000</v>
      </c>
      <c t="n" r="C17" s="7">
        <v>4802</v>
      </c>
      <c t="n" r="D17" s="7">
        <v>11204</v>
      </c>
      <c t="n" r="E17" s="7">
        <v>9101</v>
      </c>
    </row>
    <row spans="1:5" r="18">
      <c t="s" r="A18" s="4">
        <v>323</v>
      </c>
    </row>
    <row spans="1:5" r="19">
      <c t="s" r="A19" s="3">
        <v>314</v>
      </c>
    </row>
    <row spans="1:5" r="20">
      <c t="s" r="A20" s="4">
        <v>316</v>
      </c>
      <c t="s" r="B20" s="4">
        <v>283</v>
      </c>
      <c t="s" r="C20" s="4">
        <v>324</v>
      </c>
      <c t="s" r="D20" s="4">
        <v>263</v>
      </c>
      <c t="s" r="E20" s="4">
        <v>324</v>
      </c>
    </row>
    <row spans="1:5" r="21">
      <c t="s" r="A21" s="4">
        <v>325</v>
      </c>
    </row>
    <row spans="1:5" r="22">
      <c t="s" r="A22" s="3">
        <v>314</v>
      </c>
    </row>
    <row spans="1:5" r="23">
      <c t="s" r="A23" s="4">
        <v>68</v>
      </c>
      <c t="n" r="B23" s="7">
        <v>2307</v>
      </c>
      <c t="n" r="C23" s="7">
        <v>2042</v>
      </c>
      <c t="n" r="D23" s="7">
        <v>4243</v>
      </c>
      <c t="n" r="E23" s="7">
        <v>3172</v>
      </c>
    </row>
    <row spans="1:5" r="24">
      <c t="s" r="A24" s="4">
        <v>326</v>
      </c>
    </row>
    <row spans="1:5" r="25">
      <c t="s" r="A25" s="3">
        <v>314</v>
      </c>
    </row>
    <row spans="1:5" r="26">
      <c t="s" r="A26" s="4">
        <v>316</v>
      </c>
      <c t="s" r="B26" s="4">
        <v>327</v>
      </c>
      <c t="s" r="C26" s="4">
        <v>328</v>
      </c>
      <c t="s" r="D26" s="4">
        <v>329</v>
      </c>
      <c t="s" r="E26" s="4">
        <v>330</v>
      </c>
    </row>
    <row spans="1:5" r="27">
      <c t="s" r="A27" s="4">
        <v>331</v>
      </c>
    </row>
    <row spans="1:5" r="28">
      <c t="s" r="A28" s="3">
        <v>314</v>
      </c>
    </row>
    <row spans="1:5" r="29">
      <c t="s" r="A29" s="4">
        <v>68</v>
      </c>
      <c t="n" r="B29" s="7">
        <v>892</v>
      </c>
      <c t="n" r="C29" s="7">
        <v>1058</v>
      </c>
      <c t="n" r="D29" s="7">
        <v>1694</v>
      </c>
      <c t="n" r="E29" s="7">
        <v>1881</v>
      </c>
    </row>
    <row spans="1:5" r="30">
      <c t="s" r="A30" s="4">
        <v>332</v>
      </c>
    </row>
    <row spans="1:5" r="31">
      <c t="s" r="A31" s="3">
        <v>314</v>
      </c>
    </row>
    <row spans="1:5" r="32">
      <c t="s" r="A32" s="4">
        <v>316</v>
      </c>
      <c t="s" r="B32" s="4">
        <v>333</v>
      </c>
      <c t="s" r="C32" s="4">
        <v>334</v>
      </c>
      <c t="s" r="D32" s="4">
        <v>335</v>
      </c>
      <c t="s" r="E32" s="4">
        <v>33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r="A1" s="1">
        <v>336</v>
      </c>
      <c t="s" r="B1" s="2">
        <v>65</v>
      </c>
      <c t="s" r="D1" s="2">
        <v>1</v>
      </c>
    </row>
    <row spans="1:5" r="2">
      <c t="s" r="B2" s="2">
        <v>2</v>
      </c>
      <c t="s" r="C2" s="2">
        <v>66</v>
      </c>
      <c t="s" r="D2" s="2">
        <v>2</v>
      </c>
      <c t="s" r="E2" s="2">
        <v>66</v>
      </c>
    </row>
    <row spans="1:5" r="3">
      <c t="s" r="A3" s="3">
        <v>337</v>
      </c>
    </row>
    <row spans="1:5" r="4">
      <c t="s" r="A4" s="4">
        <v>338</v>
      </c>
      <c t="n" r="B4" s="7">
        <v>227</v>
      </c>
      <c t="n" r="C4" s="7">
        <v>1203</v>
      </c>
      <c t="n" r="D4" s="7">
        <v>1878</v>
      </c>
      <c t="n" r="E4" s="7">
        <v>2089</v>
      </c>
    </row>
    <row spans="1:5" r="5">
      <c t="s" r="A5" s="4">
        <v>339</v>
      </c>
    </row>
    <row spans="1:5" r="6">
      <c t="s" r="A6" s="3">
        <v>337</v>
      </c>
    </row>
    <row spans="1:5" r="7">
      <c t="s" r="A7" s="4">
        <v>340</v>
      </c>
      <c t="n" r="D7" s="6">
        <v>2012</v>
      </c>
    </row>
    <row spans="1:5" r="8">
      <c t="s" r="A8" s="4">
        <v>341</v>
      </c>
    </row>
    <row spans="1:5" r="9">
      <c t="s" r="A9" s="3">
        <v>337</v>
      </c>
    </row>
    <row spans="1:5" r="10">
      <c t="s" r="A10" s="4">
        <v>340</v>
      </c>
      <c t="n" r="D10" s="6">
        <v>20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5"/>
    <col customWidth="1" max="6" min="6" width="14"/>
  </cols>
  <sheetData>
    <row spans="1:6" r="1">
      <c t="s" r="A1" s="1">
        <v>342</v>
      </c>
      <c t="s" r="B1" s="2">
        <v>343</v>
      </c>
      <c t="s" r="D1" s="2">
        <v>344</v>
      </c>
      <c t="s" r="E1" s="2">
        <v>1</v>
      </c>
    </row>
    <row spans="1:6" r="2">
      <c t="s" r="B2" s="2">
        <v>345</v>
      </c>
      <c t="s" r="C2" s="2">
        <v>2</v>
      </c>
      <c t="s" r="D2" s="2">
        <v>346</v>
      </c>
      <c t="s" r="E2" s="2">
        <v>2</v>
      </c>
      <c t="s" r="F2" s="2">
        <v>347</v>
      </c>
    </row>
    <row spans="1:6" r="3">
      <c t="s" r="A3" s="3">
        <v>348</v>
      </c>
    </row>
    <row spans="1:6" r="4">
      <c t="s" r="A4" s="4">
        <v>349</v>
      </c>
      <c t="n" r="E4" s="7">
        <v>1560</v>
      </c>
    </row>
    <row spans="1:6" r="5">
      <c t="s" r="A5" s="4">
        <v>88</v>
      </c>
    </row>
    <row spans="1:6" r="6">
      <c t="s" r="A6" s="3">
        <v>348</v>
      </c>
    </row>
    <row spans="1:6" r="7">
      <c t="s" r="A7" s="4">
        <v>350</v>
      </c>
      <c t="n" r="F7" s="7">
        <v>10000</v>
      </c>
    </row>
    <row spans="1:6" r="8">
      <c t="s" r="A8" s="4">
        <v>351</v>
      </c>
      <c t="n" r="F8" s="6">
        <v>14109057</v>
      </c>
    </row>
    <row spans="1:6" r="9">
      <c t="s" r="A9" s="4">
        <v>352</v>
      </c>
      <c t="n" r="C9" s="6">
        <v>846100</v>
      </c>
      <c t="n" r="D9" s="6">
        <v>1634304</v>
      </c>
    </row>
    <row spans="1:6" r="10">
      <c t="s" r="A10" s="4">
        <v>349</v>
      </c>
      <c t="n" r="C10" s="7">
        <v>652</v>
      </c>
      <c t="n" r="D10" s="7">
        <v>1560</v>
      </c>
    </row>
    <row spans="1:6" r="11">
      <c t="s" r="A11" s="4">
        <v>353</v>
      </c>
    </row>
    <row spans="1:6" r="12">
      <c t="s" r="A12" s="3">
        <v>348</v>
      </c>
    </row>
    <row spans="1:6" r="13">
      <c t="s" r="A13" s="4">
        <v>352</v>
      </c>
      <c t="n" r="B13" s="6">
        <v>678800</v>
      </c>
    </row>
    <row spans="1:6" r="14">
      <c t="s" r="A14" s="4">
        <v>349</v>
      </c>
      <c t="n" r="B14" s="7">
        <v>5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24111</v>
      </c>
      <c t="n" r="C4" s="7">
        <v>22684</v>
      </c>
      <c t="n" r="D4" s="7">
        <v>50404</v>
      </c>
      <c t="n" r="E4" s="7">
        <v>44358</v>
      </c>
    </row>
    <row spans="1:5" r="5">
      <c t="s" r="A5" s="3">
        <v>69</v>
      </c>
    </row>
    <row spans="1:5" r="6">
      <c t="s" r="A6" s="4">
        <v>70</v>
      </c>
      <c t="n" r="B6" s="6">
        <v>4131</v>
      </c>
      <c t="n" r="C6" s="6">
        <v>4215</v>
      </c>
      <c t="n" r="D6" s="6">
        <v>8785</v>
      </c>
      <c t="n" r="E6" s="6">
        <v>8541</v>
      </c>
    </row>
    <row spans="1:5" r="7">
      <c t="s" r="A7" s="4">
        <v>71</v>
      </c>
      <c t="n" r="B7" s="6">
        <v>12918</v>
      </c>
      <c t="n" r="C7" s="6">
        <v>11390</v>
      </c>
      <c t="n" r="D7" s="6">
        <v>24823</v>
      </c>
      <c t="n" r="E7" s="6">
        <v>21303</v>
      </c>
    </row>
    <row spans="1:5" r="8">
      <c t="s" r="A8" s="4">
        <v>72</v>
      </c>
      <c t="n" r="B8" s="6">
        <v>5285</v>
      </c>
      <c t="n" r="C8" s="6">
        <v>7480</v>
      </c>
      <c t="n" r="D8" s="6">
        <v>9639</v>
      </c>
      <c t="n" r="E8" s="6">
        <v>12796</v>
      </c>
    </row>
    <row spans="1:5" r="9">
      <c t="s" r="A9" s="4">
        <v>73</v>
      </c>
      <c t="n" r="B9" s="6">
        <v>2125</v>
      </c>
      <c t="n" r="C9" s="6">
        <v>2062</v>
      </c>
      <c t="n" r="D9" s="6">
        <v>4099</v>
      </c>
      <c t="n" r="E9" s="6">
        <v>3588</v>
      </c>
    </row>
    <row spans="1:5" r="10">
      <c t="s" r="A10" s="4">
        <v>69</v>
      </c>
      <c t="n" r="B10" s="6">
        <v>24459</v>
      </c>
      <c t="n" r="C10" s="6">
        <v>25147</v>
      </c>
      <c t="n" r="D10" s="6">
        <v>47346</v>
      </c>
      <c t="n" r="E10" s="6">
        <v>46228</v>
      </c>
    </row>
    <row spans="1:5" r="11">
      <c t="s" r="A11" s="4">
        <v>74</v>
      </c>
      <c t="n" r="B11" s="6">
        <v>-348</v>
      </c>
      <c t="n" r="C11" s="6">
        <v>-2463</v>
      </c>
      <c t="n" r="D11" s="6">
        <v>3058</v>
      </c>
      <c t="n" r="E11" s="6">
        <v>-1870</v>
      </c>
    </row>
    <row spans="1:5" r="12">
      <c t="s" r="A12" s="3">
        <v>75</v>
      </c>
    </row>
    <row spans="1:5" r="13">
      <c t="s" r="A13" s="4">
        <v>76</v>
      </c>
      <c t="n" r="B13" s="6">
        <v>-222</v>
      </c>
      <c t="n" r="C13" s="6">
        <v>-149</v>
      </c>
      <c t="n" r="D13" s="6">
        <v>72</v>
      </c>
      <c t="n" r="E13" s="6">
        <v>-340</v>
      </c>
    </row>
    <row spans="1:5" r="14">
      <c t="s" r="A14" s="4">
        <v>77</v>
      </c>
      <c t="n" r="B14" s="6">
        <v>21</v>
      </c>
      <c t="n" r="C14" s="6">
        <v>90</v>
      </c>
      <c t="n" r="D14" s="6">
        <v>54</v>
      </c>
      <c t="n" r="E14" s="6">
        <v>184</v>
      </c>
    </row>
    <row spans="1:5" r="15">
      <c t="s" r="A15" s="4">
        <v>78</v>
      </c>
      <c t="s" r="B15" s="4">
        <v>41</v>
      </c>
      <c t="n" r="C15" s="6">
        <v>202</v>
      </c>
      <c t="s" r="D15" s="4">
        <v>41</v>
      </c>
      <c t="n" r="E15" s="6">
        <v>-123</v>
      </c>
    </row>
    <row spans="1:5" r="16">
      <c t="s" r="A16" s="4">
        <v>79</v>
      </c>
      <c t="s" r="B16" s="4">
        <v>41</v>
      </c>
      <c t="n" r="C16" s="6">
        <v>300</v>
      </c>
      <c t="s" r="D16" s="4">
        <v>41</v>
      </c>
      <c t="n" r="E16" s="6">
        <v>507</v>
      </c>
    </row>
    <row spans="1:5" r="17">
      <c t="s" r="A17" s="4">
        <v>75</v>
      </c>
      <c t="n" r="B17" s="6">
        <v>-201</v>
      </c>
      <c t="n" r="C17" s="6">
        <v>443</v>
      </c>
      <c t="n" r="D17" s="6">
        <v>126</v>
      </c>
      <c t="n" r="E17" s="6">
        <v>228</v>
      </c>
    </row>
    <row spans="1:5" r="18">
      <c t="s" r="A18" s="4">
        <v>80</v>
      </c>
      <c t="n" r="B18" s="6">
        <v>-549</v>
      </c>
      <c t="n" r="C18" s="6">
        <v>-2020</v>
      </c>
      <c t="n" r="D18" s="6">
        <v>3184</v>
      </c>
      <c t="n" r="E18" s="6">
        <v>-1642</v>
      </c>
    </row>
    <row spans="1:5" r="19">
      <c t="s" r="A19" s="4">
        <v>81</v>
      </c>
      <c t="n" r="B19" s="6">
        <v>-227</v>
      </c>
      <c t="n" r="C19" s="6">
        <v>-1203</v>
      </c>
      <c t="n" r="D19" s="6">
        <v>-1878</v>
      </c>
      <c t="n" r="E19" s="6">
        <v>-2089</v>
      </c>
    </row>
    <row spans="1:5" r="20">
      <c t="s" r="A20" s="4">
        <v>82</v>
      </c>
      <c t="n" r="B20" s="7">
        <v>-776</v>
      </c>
      <c t="n" r="C20" s="7">
        <v>-3223</v>
      </c>
      <c t="n" r="D20" s="7">
        <v>1306</v>
      </c>
      <c t="n" r="E20" s="7">
        <v>-3731</v>
      </c>
    </row>
    <row spans="1:5" r="21">
      <c t="s" r="A21" s="4">
        <v>83</v>
      </c>
      <c t="n" r="B21" s="7">
        <v>0</v>
      </c>
      <c t="n" r="C21" s="8">
        <v>-0.01</v>
      </c>
      <c t="n" r="D21" s="7">
        <v>0</v>
      </c>
      <c t="n" r="E21" s="8">
        <v>-0.02</v>
      </c>
    </row>
    <row spans="1:5" r="22">
      <c t="s" r="A22" s="4">
        <v>84</v>
      </c>
      <c t="n" r="B22" s="6">
        <v>282836109</v>
      </c>
      <c t="n" r="C22" s="6">
        <v>224949928</v>
      </c>
      <c t="n" r="D22" s="6">
        <v>282331886</v>
      </c>
      <c t="n" r="E22" s="6">
        <v>213990794</v>
      </c>
    </row>
    <row spans="1:5" r="23">
      <c t="s" r="A23" s="4">
        <v>85</v>
      </c>
      <c t="n" r="B23" s="7">
        <v>0</v>
      </c>
      <c t="n" r="C23" s="8">
        <v>-0.01</v>
      </c>
      <c t="n" r="D23" s="7">
        <v>0</v>
      </c>
      <c t="n" r="E23" s="8">
        <v>-0.02</v>
      </c>
    </row>
    <row spans="1:5" r="24">
      <c t="s" r="A24" s="4">
        <v>86</v>
      </c>
      <c t="n" r="B24" s="6">
        <v>282836109</v>
      </c>
      <c t="n" r="C24" s="6">
        <v>224949928</v>
      </c>
      <c t="n" r="D24" s="6">
        <v>296418692</v>
      </c>
      <c t="n" r="E24" s="6">
        <v>2139907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6"/>
    <col customWidth="1" max="5" min="5" width="29"/>
    <col customWidth="1" max="6" min="6" width="11"/>
  </cols>
  <sheetData>
    <row spans="1:6" r="1">
      <c t="s" r="A1" s="1">
        <v>87</v>
      </c>
      <c t="s" r="B1" s="2">
        <v>88</v>
      </c>
      <c t="s" r="C1" s="2">
        <v>89</v>
      </c>
      <c t="s" r="D1" s="2">
        <v>90</v>
      </c>
      <c t="s" r="E1" s="2">
        <v>91</v>
      </c>
      <c t="s" r="F1" s="2">
        <v>92</v>
      </c>
    </row>
    <row spans="1:6" r="2">
      <c t="s" r="A2" s="4">
        <v>93</v>
      </c>
      <c t="n" r="B2" s="7">
        <v>2809</v>
      </c>
      <c t="n" r="C2" s="7">
        <v>167705</v>
      </c>
      <c t="n" r="D2" s="7">
        <v>-209</v>
      </c>
      <c t="n" r="E2" s="7">
        <v>-62247</v>
      </c>
      <c t="n" r="F2" s="7">
        <v>108058</v>
      </c>
    </row>
    <row spans="1:6" r="3">
      <c t="s" r="A3" s="4">
        <v>94</v>
      </c>
      <c t="n" r="B3" s="6">
        <v>280903667</v>
      </c>
      <c t="n" r="F3" s="6">
        <v>280903667</v>
      </c>
    </row>
    <row spans="1:6" r="4">
      <c t="s" r="A4" s="4">
        <v>95</v>
      </c>
      <c t="n" r="B4" s="7">
        <v>20</v>
      </c>
      <c t="n" r="C4" s="6">
        <v>380</v>
      </c>
      <c t="s" r="D4" s="4">
        <v>41</v>
      </c>
      <c t="s" r="E4" s="4">
        <v>41</v>
      </c>
      <c t="n" r="F4" s="7">
        <v>400</v>
      </c>
    </row>
    <row spans="1:6" r="5">
      <c t="s" r="A5" s="4">
        <v>96</v>
      </c>
      <c t="n" r="B5" s="6">
        <v>2040186</v>
      </c>
    </row>
    <row spans="1:6" r="6">
      <c t="s" r="A6" s="3">
        <v>97</v>
      </c>
    </row>
    <row spans="1:6" r="7">
      <c t="s" r="A7" s="4">
        <v>98</v>
      </c>
      <c t="s" r="B7" s="4">
        <v>41</v>
      </c>
      <c t="n" r="C7" s="6">
        <v>1255</v>
      </c>
      <c t="s" r="D7" s="4">
        <v>41</v>
      </c>
      <c t="s" r="E7" s="4">
        <v>41</v>
      </c>
      <c t="n" r="F7" s="6">
        <v>1255</v>
      </c>
    </row>
    <row spans="1:6" r="8">
      <c t="s" r="A8" s="4">
        <v>99</v>
      </c>
      <c t="n" r="B8" s="7">
        <v>20</v>
      </c>
      <c t="n" r="C8" s="6">
        <v>746</v>
      </c>
      <c t="s" r="D8" s="4">
        <v>41</v>
      </c>
      <c t="s" r="E8" s="4">
        <v>41</v>
      </c>
      <c t="n" r="F8" s="6">
        <v>766</v>
      </c>
    </row>
    <row spans="1:6" r="9">
      <c t="s" r="A9" s="4">
        <v>100</v>
      </c>
      <c t="n" r="B9" s="6">
        <v>1963000</v>
      </c>
    </row>
    <row spans="1:6" r="10">
      <c t="s" r="A10" s="4">
        <v>101</v>
      </c>
      <c t="n" r="B10" s="7">
        <v>1</v>
      </c>
      <c t="n" r="C10" s="6">
        <v>105</v>
      </c>
      <c t="s" r="D10" s="4">
        <v>41</v>
      </c>
      <c t="s" r="E10" s="4">
        <v>41</v>
      </c>
      <c t="n" r="F10" s="6">
        <v>106</v>
      </c>
    </row>
    <row spans="1:6" r="11">
      <c t="s" r="A11" s="4">
        <v>102</v>
      </c>
      <c t="n" r="B11" s="6">
        <v>145805</v>
      </c>
    </row>
    <row spans="1:6" r="12">
      <c t="s" r="A12" s="4">
        <v>103</v>
      </c>
      <c t="n" r="B12" s="7">
        <v>-16</v>
      </c>
      <c t="n" r="C12" s="6">
        <v>-1544</v>
      </c>
      <c t="s" r="D12" s="4">
        <v>41</v>
      </c>
      <c t="s" r="E12" s="4">
        <v>41</v>
      </c>
      <c t="n" r="F12" s="6">
        <v>-1560</v>
      </c>
    </row>
    <row spans="1:6" r="13">
      <c t="s" r="A13" s="4">
        <v>104</v>
      </c>
      <c t="n" r="B13" s="6">
        <v>-1634304</v>
      </c>
    </row>
    <row spans="1:6" r="14">
      <c t="s" r="A14" s="4">
        <v>105</v>
      </c>
      <c t="s" r="B14" s="4">
        <v>41</v>
      </c>
      <c t="s" r="C14" s="4">
        <v>41</v>
      </c>
      <c t="s" r="D14" s="4">
        <v>41</v>
      </c>
      <c t="n" r="E14" s="6">
        <v>1306</v>
      </c>
      <c t="n" r="F14" s="6">
        <v>1306</v>
      </c>
    </row>
    <row spans="1:6" r="15">
      <c t="s" r="A15" s="4">
        <v>106</v>
      </c>
      <c t="n" r="B15" s="7">
        <v>2834</v>
      </c>
      <c t="n" r="C15" s="7">
        <v>168647</v>
      </c>
      <c t="n" r="D15" s="7">
        <v>-209</v>
      </c>
      <c t="n" r="E15" s="7">
        <v>-60941</v>
      </c>
      <c t="n" r="F15" s="7">
        <v>110331</v>
      </c>
    </row>
    <row spans="1:6" r="16">
      <c t="s" r="A16" s="4">
        <v>107</v>
      </c>
      <c t="n" r="B16" s="6">
        <v>283418354</v>
      </c>
      <c t="n" r="F16" s="6">
        <v>2834183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v>
      </c>
      <c t="s" r="C2" s="2">
        <v>66</v>
      </c>
    </row>
    <row spans="1:3" r="3">
      <c t="s" r="A3" s="3">
        <v>109</v>
      </c>
    </row>
    <row spans="1:3" r="4">
      <c t="s" r="A4" s="4">
        <v>110</v>
      </c>
      <c t="n" r="B4" s="7">
        <v>1306</v>
      </c>
      <c t="n" r="C4" s="7">
        <v>-3731</v>
      </c>
    </row>
    <row spans="1:3" r="5">
      <c t="s" r="A5" s="3">
        <v>111</v>
      </c>
    </row>
    <row spans="1:3" r="6">
      <c t="s" r="A6" s="4">
        <v>73</v>
      </c>
      <c t="n" r="B6" s="6">
        <v>4099</v>
      </c>
      <c t="n" r="C6" s="6">
        <v>3588</v>
      </c>
    </row>
    <row spans="1:3" r="7">
      <c t="s" r="A7" s="4">
        <v>112</v>
      </c>
      <c t="n" r="B7" s="6">
        <v>2127</v>
      </c>
      <c t="n" r="C7" s="6">
        <v>921</v>
      </c>
    </row>
    <row spans="1:3" r="8">
      <c t="s" r="A8" s="4">
        <v>113</v>
      </c>
      <c t="s" r="B8" s="4">
        <v>41</v>
      </c>
      <c t="n" r="C8" s="6">
        <v>123</v>
      </c>
    </row>
    <row spans="1:3" r="9">
      <c t="s" r="A9" s="4">
        <v>114</v>
      </c>
      <c t="s" r="B9" s="4">
        <v>41</v>
      </c>
      <c t="n" r="C9" s="6">
        <v>-507</v>
      </c>
    </row>
    <row spans="1:3" r="10">
      <c t="s" r="A10" s="4">
        <v>115</v>
      </c>
      <c t="n" r="B10" s="6">
        <v>-303</v>
      </c>
      <c t="n" r="C10" s="6">
        <v>147</v>
      </c>
    </row>
    <row spans="1:3" r="11">
      <c t="s" r="A11" s="3">
        <v>116</v>
      </c>
    </row>
    <row spans="1:3" r="12">
      <c t="s" r="A12" s="4">
        <v>117</v>
      </c>
      <c t="n" r="B12" s="6">
        <v>3399</v>
      </c>
      <c t="n" r="C12" s="6">
        <v>9299</v>
      </c>
    </row>
    <row spans="1:3" r="13">
      <c t="s" r="A13" s="4">
        <v>118</v>
      </c>
      <c t="s" r="B13" s="4">
        <v>41</v>
      </c>
      <c t="n" r="C13" s="6">
        <v>4318</v>
      </c>
    </row>
    <row spans="1:3" r="14">
      <c t="s" r="A14" s="4">
        <v>27</v>
      </c>
      <c t="n" r="B14" s="6">
        <v>-706</v>
      </c>
      <c t="n" r="C14" s="6">
        <v>362</v>
      </c>
    </row>
    <row spans="1:3" r="15">
      <c t="s" r="A15" s="4">
        <v>28</v>
      </c>
      <c t="n" r="B15" s="6">
        <v>-7</v>
      </c>
      <c t="n" r="C15" s="6">
        <v>63</v>
      </c>
    </row>
    <row spans="1:3" r="16">
      <c t="s" r="A16" s="4">
        <v>119</v>
      </c>
      <c t="n" r="B16" s="6">
        <v>-2058</v>
      </c>
      <c t="n" r="C16" s="6">
        <v>-1961</v>
      </c>
    </row>
    <row spans="1:3" r="17">
      <c t="s" r="A17" s="4">
        <v>30</v>
      </c>
      <c t="n" r="B17" s="6">
        <v>-88</v>
      </c>
      <c t="n" r="C17" s="6">
        <v>-86</v>
      </c>
    </row>
    <row spans="1:3" r="18">
      <c t="s" r="A18" s="4">
        <v>38</v>
      </c>
      <c t="n" r="B18" s="6">
        <v>-2317</v>
      </c>
      <c t="n" r="C18" s="6">
        <v>-8201</v>
      </c>
    </row>
    <row spans="1:3" r="19">
      <c t="s" r="A19" s="4">
        <v>39</v>
      </c>
      <c t="n" r="B19" s="6">
        <v>-1082</v>
      </c>
      <c t="n" r="C19" s="6">
        <v>-3076</v>
      </c>
    </row>
    <row spans="1:3" r="20">
      <c t="s" r="A20" s="4">
        <v>43</v>
      </c>
      <c t="n" r="B20" s="6">
        <v>-1293</v>
      </c>
      <c t="n" r="C20" s="6">
        <v>-3008</v>
      </c>
    </row>
    <row spans="1:3" r="21">
      <c t="s" r="A21" s="4">
        <v>120</v>
      </c>
      <c t="n" r="B21" s="6">
        <v>-189</v>
      </c>
      <c t="n" r="C21" s="6">
        <v>-85</v>
      </c>
    </row>
    <row spans="1:3" r="22">
      <c t="s" r="A22" s="4">
        <v>121</v>
      </c>
      <c t="n" r="B22" s="6">
        <v>-13</v>
      </c>
      <c t="n" r="C22" s="6">
        <v>-37</v>
      </c>
    </row>
    <row spans="1:3" r="23">
      <c t="s" r="A23" s="4">
        <v>42</v>
      </c>
      <c t="n" r="B23" s="6">
        <v>-10</v>
      </c>
      <c t="n" r="C23" s="6">
        <v>9</v>
      </c>
    </row>
    <row spans="1:3" r="24">
      <c t="s" r="A24" s="4">
        <v>122</v>
      </c>
      <c t="n" r="B24" s="6">
        <v>2865</v>
      </c>
      <c t="n" r="C24" s="6">
        <v>-1862</v>
      </c>
    </row>
    <row spans="1:3" r="25">
      <c t="s" r="A25" s="3">
        <v>123</v>
      </c>
    </row>
    <row spans="1:3" r="26">
      <c t="s" r="A26" s="4">
        <v>124</v>
      </c>
      <c t="n" r="B26" s="6">
        <v>-7500</v>
      </c>
      <c t="s" r="C26" s="4">
        <v>41</v>
      </c>
    </row>
    <row spans="1:3" r="27">
      <c t="s" r="A27" s="4">
        <v>125</v>
      </c>
      <c t="s" r="B27" s="4">
        <v>41</v>
      </c>
      <c t="n" r="C27" s="6">
        <v>9718</v>
      </c>
    </row>
    <row spans="1:3" r="28">
      <c t="s" r="A28" s="4">
        <v>126</v>
      </c>
      <c t="n" r="B28" s="6">
        <v>-1514</v>
      </c>
      <c t="n" r="C28" s="6">
        <v>-527</v>
      </c>
    </row>
    <row spans="1:3" r="29">
      <c t="s" r="A29" s="4">
        <v>127</v>
      </c>
      <c t="n" r="B29" s="6">
        <v>-9014</v>
      </c>
      <c t="n" r="C29" s="6">
        <v>9191</v>
      </c>
    </row>
    <row spans="1:3" r="30">
      <c t="s" r="A30" s="3">
        <v>128</v>
      </c>
    </row>
    <row spans="1:3" r="31">
      <c t="s" r="A31" s="4">
        <v>129</v>
      </c>
      <c t="n" r="B31" s="6">
        <v>-1560</v>
      </c>
      <c t="s" r="C31" s="4">
        <v>41</v>
      </c>
    </row>
    <row spans="1:3" r="32">
      <c t="s" r="A32" s="4">
        <v>130</v>
      </c>
      <c t="n" r="B32" s="6">
        <v>401</v>
      </c>
      <c t="n" r="C32" s="6">
        <v>813</v>
      </c>
    </row>
    <row spans="1:3" r="33">
      <c t="s" r="A33" s="4">
        <v>131</v>
      </c>
      <c t="s" r="B33" s="4">
        <v>41</v>
      </c>
      <c t="n" r="C33" s="6">
        <v>19</v>
      </c>
    </row>
    <row spans="1:3" r="34">
      <c t="s" r="A34" s="4">
        <v>132</v>
      </c>
      <c t="n" r="B34" s="6">
        <v>-1159</v>
      </c>
      <c t="n" r="C34" s="6">
        <v>832</v>
      </c>
    </row>
    <row spans="1:3" r="35">
      <c t="s" r="A35" s="4">
        <v>133</v>
      </c>
      <c t="n" r="B35" s="6">
        <v>-7308</v>
      </c>
      <c t="n" r="C35" s="6">
        <v>8161</v>
      </c>
    </row>
    <row spans="1:3" r="36">
      <c t="s" r="A36" s="4">
        <v>134</v>
      </c>
      <c t="n" r="B36" s="6">
        <v>53413</v>
      </c>
      <c t="n" r="C36" s="6">
        <v>25898</v>
      </c>
    </row>
    <row spans="1:3" r="37">
      <c t="s" r="A37" s="4">
        <v>135</v>
      </c>
      <c t="n" r="B37" s="6">
        <v>46105</v>
      </c>
      <c t="n" r="C37" s="6">
        <v>34059</v>
      </c>
    </row>
    <row spans="1:3" r="38">
      <c t="s" r="A38" s="3">
        <v>136</v>
      </c>
    </row>
    <row spans="1:3" r="39">
      <c t="s" r="A39" s="4">
        <v>137</v>
      </c>
      <c t="n" r="B39" s="6">
        <v>2015</v>
      </c>
      <c t="n" r="C39" s="6">
        <v>1590</v>
      </c>
    </row>
    <row spans="1:3" r="40">
      <c t="s" r="A40" s="3">
        <v>138</v>
      </c>
    </row>
    <row spans="1:3" r="41">
      <c t="s" r="A41" s="4">
        <v>139</v>
      </c>
      <c t="s" r="B41" s="4">
        <v>41</v>
      </c>
      <c t="n" r="C41" s="6">
        <v>15</v>
      </c>
    </row>
    <row spans="1:3" r="42">
      <c t="s" r="A42" s="4">
        <v>140</v>
      </c>
      <c t="s" r="B42" s="4">
        <v>41</v>
      </c>
      <c t="n" r="C42" s="6">
        <v>58521</v>
      </c>
    </row>
    <row spans="1:3" r="43">
      <c t="s" r="A43" s="4">
        <v>141</v>
      </c>
      <c t="s" r="B43" s="4">
        <v>41</v>
      </c>
      <c t="n" r="C43" s="7">
        <v>2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Basis of Presentation and Signi</vt:lpstr>
      <vt:lpstr>Business Combination</vt:lpstr>
      <vt:lpstr>Economic Dependence and Concent</vt:lpstr>
      <vt:lpstr>Related Party Transactions</vt:lpstr>
      <vt:lpstr>Earnings (Loss) Per Share</vt:lpstr>
      <vt:lpstr>Capital Stock</vt:lpstr>
      <vt:lpstr>Segmented Information</vt:lpstr>
      <vt:lpstr>Income Taxes</vt:lpstr>
      <vt:lpstr>Share Repurchase Program</vt:lpstr>
      <vt:lpstr>Basis of Presentation and Sig17</vt:lpstr>
      <vt:lpstr>Business Combination (Tables)</vt:lpstr>
      <vt:lpstr>Related Party Transactions (Tab</vt:lpstr>
      <vt:lpstr>Earnings (Loss) Per Share (Tabl</vt:lpstr>
      <vt:lpstr>Segmented Information (Tables)</vt:lpstr>
      <vt:lpstr>Business Combination (Narrative</vt:lpstr>
      <vt:lpstr>Business Combination (Schedule </vt:lpstr>
      <vt:lpstr>Business Combination (Schedul24</vt:lpstr>
      <vt:lpstr>Business Combination (Schedul25</vt:lpstr>
      <vt:lpstr>Business Combination (Schedul26</vt:lpstr>
      <vt:lpstr>Economic Dependence and Conce27</vt:lpstr>
      <vt:lpstr>Related Party Transactions (Nar</vt:lpstr>
      <vt:lpstr>Related Party Transactions (Sch</vt:lpstr>
      <vt:lpstr>Related Party Transactions (S30</vt:lpstr>
      <vt:lpstr>Earnings (Loss) Per Share (Sche</vt:lpstr>
      <vt:lpstr>Earnings (Loss) Per Share (Sc32</vt:lpstr>
      <vt:lpstr>Capital Stock (Details)</vt:lpstr>
      <vt:lpstr>Segmented Information (Details)</vt:lpstr>
      <vt:lpstr>Income Taxes (Details)</vt:lpstr>
      <vt:lpstr>Share Repurchase Progra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7:01:59Z</dcterms:created>
  <dcterms:modified xmlns:dcterms="http://purl.org/dc/terms/" xmlns:xsi="http://www.w3.org/2001/XMLSchema-instance" xsi:type="dcterms:W3CDTF">2016-08-04T07:01:59Z</dcterms:modified>
  <dc:title xmlns:dc="http://purl.org/dc/elements/1.1/">Untitled</dc:title>
  <dc:description xmlns:dc="http://purl.org/dc/elements/1.1/"/>
  <dc:subject xmlns:dc="http://purl.org/dc/elements/1.1/"/>
  <cp:keywords/>
  <cp:category/>
</cp:coreProperties>
</file>